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from Contracts with Cus" sheetId="9" state="visible" r:id="rId9"/>
    <sheet xmlns:r="http://schemas.openxmlformats.org/officeDocument/2006/relationships" name="Fair Value of Financial Instrum" sheetId="10" state="visible" r:id="rId10"/>
    <sheet xmlns:r="http://schemas.openxmlformats.org/officeDocument/2006/relationships" name="Convertible Preferred Stock" sheetId="11" state="visible" r:id="rId11"/>
    <sheet xmlns:r="http://schemas.openxmlformats.org/officeDocument/2006/relationships" name="Long-Term Debt" sheetId="12" state="visible" r:id="rId12"/>
    <sheet xmlns:r="http://schemas.openxmlformats.org/officeDocument/2006/relationships" name="Stock-Based Compensation" sheetId="13" state="visible" r:id="rId13"/>
    <sheet xmlns:r="http://schemas.openxmlformats.org/officeDocument/2006/relationships" name="Components of Net Periodic Bene"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omprehensive Income" sheetId="17" state="visible" r:id="rId17"/>
    <sheet xmlns:r="http://schemas.openxmlformats.org/officeDocument/2006/relationships" name="Litigation Contingencies" sheetId="18" state="visible" r:id="rId18"/>
    <sheet xmlns:r="http://schemas.openxmlformats.org/officeDocument/2006/relationships" name="Acquisition and Disposition" sheetId="19" state="visible" r:id="rId19"/>
    <sheet xmlns:r="http://schemas.openxmlformats.org/officeDocument/2006/relationships" name="Certain Relationships and Relat" sheetId="20" state="visible" r:id="rId20"/>
    <sheet xmlns:r="http://schemas.openxmlformats.org/officeDocument/2006/relationships" name="Basis of Presentation (Policies" sheetId="21" state="visible" r:id="rId21"/>
    <sheet xmlns:r="http://schemas.openxmlformats.org/officeDocument/2006/relationships" name="Revenue from Contracts with C22" sheetId="22" state="visible" r:id="rId22"/>
    <sheet xmlns:r="http://schemas.openxmlformats.org/officeDocument/2006/relationships" name="Components of Net Periodic Be23" sheetId="23" state="visible" r:id="rId23"/>
    <sheet xmlns:r="http://schemas.openxmlformats.org/officeDocument/2006/relationships" name="Earnings Per Share (Tables)" sheetId="24" state="visible" r:id="rId24"/>
    <sheet xmlns:r="http://schemas.openxmlformats.org/officeDocument/2006/relationships" name="Comprehensive Income (Tables)" sheetId="25" state="visible" r:id="rId25"/>
    <sheet xmlns:r="http://schemas.openxmlformats.org/officeDocument/2006/relationships" name="Acquisition and Disposition (Ta" sheetId="26" state="visible" r:id="rId26"/>
    <sheet xmlns:r="http://schemas.openxmlformats.org/officeDocument/2006/relationships" name="Basis of Presentation Basis of " sheetId="27" state="visible" r:id="rId27"/>
    <sheet xmlns:r="http://schemas.openxmlformats.org/officeDocument/2006/relationships" name="Revenue from Contracts with C28" sheetId="28" state="visible" r:id="rId28"/>
    <sheet xmlns:r="http://schemas.openxmlformats.org/officeDocument/2006/relationships" name="Revenue from Contracts with C29" sheetId="29" state="visible" r:id="rId29"/>
    <sheet xmlns:r="http://schemas.openxmlformats.org/officeDocument/2006/relationships" name="Revenue from Contracts with C30" sheetId="30" state="visible" r:id="rId30"/>
    <sheet xmlns:r="http://schemas.openxmlformats.org/officeDocument/2006/relationships" name="Revenue from Contracts with C31" sheetId="31" state="visible" r:id="rId31"/>
    <sheet xmlns:r="http://schemas.openxmlformats.org/officeDocument/2006/relationships" name="Convertible Preferred Stock (De" sheetId="32" state="visible" r:id="rId32"/>
    <sheet xmlns:r="http://schemas.openxmlformats.org/officeDocument/2006/relationships" name="Long-Term Debt (Details)" sheetId="33" state="visible" r:id="rId33"/>
    <sheet xmlns:r="http://schemas.openxmlformats.org/officeDocument/2006/relationships" name="Stock-Based Compensation (Detai" sheetId="34" state="visible" r:id="rId34"/>
    <sheet xmlns:r="http://schemas.openxmlformats.org/officeDocument/2006/relationships" name="Components of Net Periodic Be35" sheetId="35" state="visible" r:id="rId35"/>
    <sheet xmlns:r="http://schemas.openxmlformats.org/officeDocument/2006/relationships" name="Income Taxes (Details)" sheetId="36" state="visible" r:id="rId36"/>
    <sheet xmlns:r="http://schemas.openxmlformats.org/officeDocument/2006/relationships" name="Earnings Per Share (Details)" sheetId="37" state="visible" r:id="rId37"/>
    <sheet xmlns:r="http://schemas.openxmlformats.org/officeDocument/2006/relationships" name="Comprehensive Income (Details)" sheetId="38" state="visible" r:id="rId38"/>
    <sheet xmlns:r="http://schemas.openxmlformats.org/officeDocument/2006/relationships" name="Litigation Contingencies (Detai" sheetId="39" state="visible" r:id="rId39"/>
    <sheet xmlns:r="http://schemas.openxmlformats.org/officeDocument/2006/relationships" name="Acquisition and Disposition (De" sheetId="40" state="visible" r:id="rId40"/>
    <sheet xmlns:r="http://schemas.openxmlformats.org/officeDocument/2006/relationships" name="Certain Relationships and Rel41" sheetId="41" state="visible" r:id="rId41"/>
  </sheets>
  <definedNames/>
  <calcPr calcId="124519" fullCalcOnLoad="1"/>
</workbook>
</file>

<file path=xl/sharedStrings.xml><?xml version="1.0" encoding="utf-8"?>
<sst xmlns="http://schemas.openxmlformats.org/spreadsheetml/2006/main" uniqueCount="442">
  <si>
    <t>Document and Entity Information - shares</t>
  </si>
  <si>
    <t>3 Months Ended</t>
  </si>
  <si>
    <t>Mar. 31, 2018</t>
  </si>
  <si>
    <t>Apr. 15, 2018</t>
  </si>
  <si>
    <t>Document and Entity Information</t>
  </si>
  <si>
    <t>Entity Registrant Name</t>
  </si>
  <si>
    <t>HARTE HANKS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Dec. 31, 2017</t>
  </si>
  <si>
    <t>Current assets</t>
  </si>
  <si>
    <t>Cash and cash equivalents</t>
  </si>
  <si>
    <t>Accounts receivable (less allowance for doubtful accounts of $284 at March 31, 2018 and $697 at December 31, 2017)</t>
  </si>
  <si>
    <t>Contract assets</t>
  </si>
  <si>
    <t>Inventory</t>
  </si>
  <si>
    <t>Prepaid expenses</t>
  </si>
  <si>
    <t>Prepaid taxes and income tax receivable</t>
  </si>
  <si>
    <t>Other current assets</t>
  </si>
  <si>
    <t>Total current assets</t>
  </si>
  <si>
    <t>Property, plant and equipment (less accumulated depreciation of $137,585 at March 31, 2018 and $136,753 at December 31, 2017)</t>
  </si>
  <si>
    <t>Other assets</t>
  </si>
  <si>
    <t>Other intangible assets (less accumulated amortization of $2,184 at December 31, 2017)</t>
  </si>
  <si>
    <t>Total assets</t>
  </si>
  <si>
    <t>Current liabilities</t>
  </si>
  <si>
    <t>Accounts payable</t>
  </si>
  <si>
    <t>Accrued payroll and related expenses</t>
  </si>
  <si>
    <t>Deferred revenue and customer advances</t>
  </si>
  <si>
    <t>Income taxes payable</t>
  </si>
  <si>
    <t>Customer postage and program deposits</t>
  </si>
  <si>
    <t>Other current liabilities</t>
  </si>
  <si>
    <t>Total current liabilities</t>
  </si>
  <si>
    <t>Pensions</t>
  </si>
  <si>
    <t>Contingent consideration</t>
  </si>
  <si>
    <t>Deferred tax liabilities, net</t>
  </si>
  <si>
    <t>Other long-term liabilities</t>
  </si>
  <si>
    <t>Total liabilities</t>
  </si>
  <si>
    <t>Preferred stock, $1 par value, 1,000,000 shares authorized; 9,926 designated as Series A Convertible Preferred Stock; 9,926 shares of Series A Convertible Preferred Stock authorized, issued and outstanding at March 31, 2018</t>
  </si>
  <si>
    <t>Stockholders’ (deficit) equity</t>
  </si>
  <si>
    <t>Common stock, $1 par value, 25,000,000 shares authorized 12,074,955 shares issued at March 31, 2018 and 12,074,661 shares issued at December 31, 2017</t>
  </si>
  <si>
    <t>Additional paid-in capital</t>
  </si>
  <si>
    <t>Retained earnings</t>
  </si>
  <si>
    <t>Less treasury stock, 5,864,475 shares at cost at March 31, 2018 and 5,864,641 shares at cost at December 31, 2017</t>
  </si>
  <si>
    <t>Accumulated other comprehensive loss</t>
  </si>
  <si>
    <t>Total stockholders’ (deficit) equity</t>
  </si>
  <si>
    <t>Total liabilities, preferred stock and stockholders’ equity</t>
  </si>
  <si>
    <t>Condensed Consolidated Balance Sheets (Parenthetical) - USD ($) $ in Thousands</t>
  </si>
  <si>
    <t>Accounts receivable, allowance for doubtful accounts</t>
  </si>
  <si>
    <t>Property, plant and equipment, accumulated depreciation</t>
  </si>
  <si>
    <t>Other intangible assets, amortization</t>
  </si>
  <si>
    <t>Preferred stock, preferred stock authorized (in shares)</t>
  </si>
  <si>
    <t>Common stock, par value (in dollars per share)</t>
  </si>
  <si>
    <t>Common stock, shares authorized (in shares)</t>
  </si>
  <si>
    <t>Common stock, shares issued (in shares)</t>
  </si>
  <si>
    <t>Treasury stock, shares (in shares)</t>
  </si>
  <si>
    <t>Series A Preferred Stock</t>
  </si>
  <si>
    <t>Preferred stock, par value (in dollars per share)</t>
  </si>
  <si>
    <t>Preferred stock, Series A convertible shares authorized (in shares)</t>
  </si>
  <si>
    <t>Preferred stock, Series A convertible shares issued (in shares)</t>
  </si>
  <si>
    <t>Preferred stock, Series A convertible shares outstanding (in shares)</t>
  </si>
  <si>
    <t>Condensed Consolidated Statements of Comprehensive income/(Loss) - USD ($) shares in Thousands, $ in Thousands</t>
  </si>
  <si>
    <t>Mar. 31, 2017</t>
  </si>
  <si>
    <t>Income Statement [Abstract]</t>
  </si>
  <si>
    <t>Operating revenues</t>
  </si>
  <si>
    <t>Operating expenses</t>
  </si>
  <si>
    <t>Labor</t>
  </si>
  <si>
    <t>Production and distribution</t>
  </si>
  <si>
    <t>Advertising, selling, general and administrative</t>
  </si>
  <si>
    <t>Depreciation, software and intangible asset amortization</t>
  </si>
  <si>
    <t>Total operating expenses</t>
  </si>
  <si>
    <t>Operating loss</t>
  </si>
  <si>
    <t>Other (income) and expenses</t>
  </si>
  <si>
    <t>Interest expense, net</t>
  </si>
  <si>
    <t>Gain on sale</t>
  </si>
  <si>
    <t>Other, net</t>
  </si>
  <si>
    <t>Total other (income) expenses</t>
  </si>
  <si>
    <t>Income/(loss) before income taxes</t>
  </si>
  <si>
    <t>Income tax benefit</t>
  </si>
  <si>
    <t>Net income/(loss)</t>
  </si>
  <si>
    <t>Earnings (loss) per common share</t>
  </si>
  <si>
    <t>Basic (in dollars per share)</t>
  </si>
  <si>
    <t>Diluted (in dollars per share)</t>
  </si>
  <si>
    <t>Weighted-average common shares outstanding</t>
  </si>
  <si>
    <t>Basic (in shares)</t>
  </si>
  <si>
    <t>Diluted (in shares)</t>
  </si>
  <si>
    <t>Other comprehensive income (loss), net of tax</t>
  </si>
  <si>
    <t>Adjustment to pension liability</t>
  </si>
  <si>
    <t>Foreign currency translation adjustment</t>
  </si>
  <si>
    <t>Total other comprehensive income (loss), net of tax</t>
  </si>
  <si>
    <t>Comprehensive income/(loss)</t>
  </si>
  <si>
    <t>Condensed Consolidated Statements of Cash Flows - USD ($) $ in Thousands</t>
  </si>
  <si>
    <t>Cash flows from operating activities</t>
  </si>
  <si>
    <t>Adjustments to reconcile net loss to net cash provided by operating activities</t>
  </si>
  <si>
    <t>Depreciation and software amortization</t>
  </si>
  <si>
    <t>Intangible asset amortization</t>
  </si>
  <si>
    <t>Stock-based compensation</t>
  </si>
  <si>
    <t>Net pension cost (payments)</t>
  </si>
  <si>
    <t>Interest accretion on contingent consideration</t>
  </si>
  <si>
    <t>Deferred income taxes</t>
  </si>
  <si>
    <t>Loss on disposal of assets</t>
  </si>
  <si>
    <t>Changes in assets and liabilities:</t>
  </si>
  <si>
    <t>Decrease in accounts receivable, net and contract assets</t>
  </si>
  <si>
    <t>Decrease (increase) in inventory</t>
  </si>
  <si>
    <t>Decrease (increase) in prepaid expenses and other current assets</t>
  </si>
  <si>
    <t>Decrease in accounts payable</t>
  </si>
  <si>
    <t>Decrease in other accrued expenses and liabilities</t>
  </si>
  <si>
    <t>Net cash provided by/(used in) operating activities</t>
  </si>
  <si>
    <t>Cash flows from investing activities</t>
  </si>
  <si>
    <t>Dispositions, net of cash transferred</t>
  </si>
  <si>
    <t>Purchases of property, plant and equipment</t>
  </si>
  <si>
    <t>Net cash provided by/(used in) investing activities</t>
  </si>
  <si>
    <t>Cash flows from financing activities</t>
  </si>
  <si>
    <t>Borrowings</t>
  </si>
  <si>
    <t>Repayment of borrowings</t>
  </si>
  <si>
    <t>Debt financing costs</t>
  </si>
  <si>
    <t>Issuance of preferred stock</t>
  </si>
  <si>
    <t>Issuance of common stock</t>
  </si>
  <si>
    <t>Issuance of treasury stock</t>
  </si>
  <si>
    <t xml:space="preserve"> </t>
  </si>
  <si>
    <t>Payment of capital leases</t>
  </si>
  <si>
    <t>Net cash provided by/(used in) financing activities</t>
  </si>
  <si>
    <t>Effect of exchange rate changes on cash and cash equivalents</t>
  </si>
  <si>
    <t>Net increase/(decrease) in cash and cash equivalents</t>
  </si>
  <si>
    <t>Cash and cash equivalents at beginning of period</t>
  </si>
  <si>
    <t>Cash and cash equivalents at end of period</t>
  </si>
  <si>
    <t>Supplemental disclosures</t>
  </si>
  <si>
    <t>Cash paid for interest</t>
  </si>
  <si>
    <t>Cash received/(paid) for income taxes</t>
  </si>
  <si>
    <t>Non-cash investing and financing activities</t>
  </si>
  <si>
    <t>Purchases of property, plant and equipment included in accounts payable</t>
  </si>
  <si>
    <t>New capital lease obligations</t>
  </si>
  <si>
    <t>Condensed Consolidated Statements of Changes in Equity - USD ($) $ in Thousands</t>
  </si>
  <si>
    <t>Total</t>
  </si>
  <si>
    <t>Preferred Stock</t>
  </si>
  <si>
    <t>Common Stock</t>
  </si>
  <si>
    <t>Additional Paid-in Capital</t>
  </si>
  <si>
    <t>Retained Earnings</t>
  </si>
  <si>
    <t>Treasury Stock</t>
  </si>
  <si>
    <t>Accumulated Other Comprehensive Income (Loss)</t>
  </si>
  <si>
    <t>Balance at Dec. 31, 2016</t>
  </si>
  <si>
    <t>Increase (Decrease) in Stockholders' Equity (Deficit)</t>
  </si>
  <si>
    <t>Cumulative effect of accounting change</t>
  </si>
  <si>
    <t>Exercise of stock options and release of unvested shares</t>
  </si>
  <si>
    <t>Treasury stock issued</t>
  </si>
  <si>
    <t>Other comprehensive income (loss)</t>
  </si>
  <si>
    <t>Balance at Mar. 31, 2017</t>
  </si>
  <si>
    <t>Balance at Dec. 31, 2017</t>
  </si>
  <si>
    <t>Preferred stock issued</t>
  </si>
  <si>
    <t>Payout of reverse stock split shares eliminated due to rounding</t>
  </si>
  <si>
    <t>Balance at Mar. 31, 2018</t>
  </si>
  <si>
    <t>Basis of Presentation</t>
  </si>
  <si>
    <t>Organization, Consolidation and Presentation of Financial Statements [Abstract]</t>
  </si>
  <si>
    <t>Basis of Presentation Consolidation The accompanying unaudited Condensed Consolidated Financial Statements include the accounts of Harte Hanks, Inc. and subsidiaries. All intercompany accounts and transactions have been eliminated in consolidation. As used in this report, the terms “Harte Hanks,” “the company,” “we,” “us,” or “our” may refer to Harte Hanks, Inc., one or more of its consolidated subsidiaries, or all of them taken as a whole. Interim Financial Information The financial statements have been prepared in accordance with United States Generally Accepted Accounting Principles ("U.S. GAAP") for interim financial information and with the instructions to Form 10-Q and Rule 10-01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months ended March 31, 2018 are not necessarily indicative of the results that may be expected for the year ending December 31, 2018 . The information included in this Form 10-Q should be read in conjunction with Management’s Discussion and Analysis of Financial Condition and Results of Operations and the consolidated financial statements and notes thereto included in our annual report on Form 10-K for the year ended December 31, 2017 . Reverse Stock Split On January 31, 2018, we executed a 1-for-10 reverse stock split (the "Reverse Stock Split"). Pursuant to the Reverse Stock Split, every 10 pre-split shares of our common stock were exchanged for one post-split share of the Company's common stock. No fractional shares were issued in connection with the Reverse Stock Split. Stockholders who would otherwise have held a fractional share of the Common Stock received a cash payment in lieu thereof. In addition, our authorized Common Stock was reduced from 250 million to 25 million shares. The number of authorized shares of preferred stock remained unchanged at one million shares. The Condensed Consolidated Financial Statements and Accompanying Notes to Unaudited Condensed Consolidated Financial Statements give retroactive effect to the Reverse Stock Split for all periods presented, unless otherwise noted. The calculation of basic and diluted earnings (loss) per share have been determined based on a retroactive adjustment of weighted average shares outstanding for all periods presented. To reflect the reverse stock split on shareholders' equity, an amount equal to the par value of the reduced shares from the common stock par value account was reclassified to additional paid in capital resulting in no net impact to stockholders' equity on the Condensed Consolidated Balance Sheets. Use of Estimates The preparation of condensed consolidated financial statements requires management to make estimates and assumptions that affect the reported amounts of assets, liabilities, revenue, and expenses. Actual results and outcomes could differ from those estimates and assumptions. Such estimates include, but are not limited to, estimates related to pension accounting; fair value for purposes of assessing long-lived assets for impairment; income taxes; stock-based compensation; and contingencies. On an ongoing basis, management reviews its estimates based on currently available information. Changes in facts and circumstances could result in revised estimates and assumptions. Operating Expense Presentation in Condensed Consolidated Statements of Comprehensive Income/(Loss) The “Labor” line in the Condensed Consolidated Statements of Comprehensive Income/(Loss) includes all employee payroll and benefits, including stock-based compensation, along with temporary labor costs. The “Production and distribution” and “Advertising, selling, general and administrative” lines do not include labor, depreciation, or amortization. Revenue Recognition Effective January 1, 2018 we adopted and implemented ASU 2014-09, Revenue from Contracts with Customers (Topic 606) using the modified retrospective method. See Note C, Revenue from Contracts with Customers , for further information. Securities Purchase Agreement On January 23, 2018, we entered into a Securities Purchase Agreement with Wipro, LLC, pursuant to which on January 30, 2018 we issued 9,926 shares of Series A Convertible Preferred Stock, par value $1.00 per share (the “Series A Preferred Stock”), for aggregate consideration of $9.9 million . Dividends on the Series A Preferred Stock accrue at a rate of 5.0% per year or the rate that cash dividends were paid in respect to shares of common stock if such rate is greater than 5.0% . The aggregate shares issued under the Securities Purchase Agreements are convertible into 1,001,614 shares of our common stock. Along with customary protective provisions, Wipro, LLC will be able to designate an observer or director to the Board of Directors. We are using the proceeds for general corporate purposes including for working capital purposes. See Note E, Convertible Preferred Stock , for further information. Related Party Transactions Since 2016, Wipro, LLC has provided a variety of technology-related service to the Company, including database and software development, database support and analytics, IT infrastructure support, and digital campaign management. Transactions with Wipro, LLC have been classified and disclosed in 2018 as related party transactions in accordance with ASC 850, Related Party Disclosures , and in accordance with the SEC's Regulation S-X Rule 4-08(k), as applicable. See Note N, Certain Relationships and Related Party Transactions , for further information.</t>
  </si>
  <si>
    <t>Recent Accounting Pronouncements</t>
  </si>
  <si>
    <t>New Accounting Pronouncements and Changes in Accounting Principles [Abstract]</t>
  </si>
  <si>
    <t>Recent Accounting Pronouncements In March 2018, the FASB issued ASU No. 2018-05, Income Taxes (Topic 740)—Amendments to SEC Paragraphs Pursuant to SEC Staff Accounting Bulletin No. 118 ("SAB 118"). This ASU amends certain Securities and Exchange Commission (SEC) material in Topic 740 for the income tax accounting implications of the recently issued Tax Reform. This guidance clarifies the application of Topic 740 in situations where a registrant does not have the necessary information available, prepared, or analyzed in reasonable detail to complete the accounting under Topic 740 for certain income tax effects of Tax Reform for the reporting period in which Tax Reform was enacted. See Note I, Income Taxes for a discussion of the impacts of SAB 118 and this ASU. In February 2018, the FASB issued ASU 2018-02, Reclassification of Certain Tax Effects from Accumulated Other Comprehensive Income . This ASU allows for reclassification of stranded tax effects on items resulting from the change in the corporate tax rate as a result of H.R. 1, originally known as the Tax Cuts and Jobs Act of 2017, from accumulated other comprehensive income to retained earnings. Tax effects unrelated to H.R. 1 are permitted to be released from accumulated other comprehensive income using either the specific identification approach or the portfolio approach, based on the nature of the underlying item. ASU 2018-02 is effective for interim and annual reporting periods beginning after December 15, 2018, with early adoption permitted. We are evaluating the effect that this will have on our consolidated financial statements and related disclosures. In May 2017, the FASB issued ASU 2017-09, Compensation—Stock Compensation (Topic 718): Scope of Modification Accounting , which provides clarified guidance on applying modification accounting to changes in the terms or conditions of a share-based payment award. This ASU is effective for annual periods, and interim periods within those annual periods, beginning after December 15, 2017, with early adoption permitted. This change is required to be applied prospectively to an award modified on or after the adoption date. This standard was adopted as of January 1, 2018 and did not have a material impact on our consolidated financial statements and related disclosures. In August 2016, the FASB issued ASU 2016-15, Statement of Cash Flows (Topic 230): Classification of Certain Cash Receipts and Cash Payments , which provides clarified guidance on the classification of certain cash receipts and payments in the statement of cash flows. This ASU is effective for annual periods beginning after December 15, 2017, including interim reporting periods within those annual reporting periods. This change is required to be applied using a retrospective transition method to each period presented. Early adoption is permitted. This standard was adopted as of January 1, 2018 and did not have a material impact on our consolidated financial statements and related disclosures. In February 2016, the FASB issued ASU 2016-02, Leases , which requires all operating leases to be recorded on the balance sheet. The lessee will record a liability for its lease obligations (initially measured at the present value of the future lease payments not yet paid over the lease term, and an asset for its right to use the underlying asset equal to the lease liability, adjusted for lease payments made at or before lease commencement). This ASU is effective for interim and annual periods beginning after December 15, 2018, with early adoption permitted. This change is required to be applied using a modified retrospective approach for leases that exist or are entered into after the beginning of the earliest comparative period in the financial statements. Full retrospective application is prohibited. We are evaluating the effect that this will have on our consolidated financial statements and related disclosures. In May 2014, the Financial Accounting Standards Board (FASB) issued ASU 2014-09, Revenue from Contracts with Customers (Topic 606) (ASU 2014-09) . We adopted ASU 2014-09 and its related amendments (collectively known as "ASC 606") effective on January 1, 2018 using the modified retrospective method. Please see Note C, Revenue from Contracts with Customers, for the required disclosures related to the impact of adopting this standard and a discussion of the our updated policies related to revenue recognition and accounting for costs to obtain and fulfill a customer contract.</t>
  </si>
  <si>
    <t>Revenue from Contracts with Customers</t>
  </si>
  <si>
    <t>Revenue from Contract with Customer [Abstract]</t>
  </si>
  <si>
    <t>Revenue from Contracts with Customers In May 2014, the FASB issued ASU 2014-09, Revenue from Contracts with Customers, related to revenue recognition. Under the new standard and its related amendments (collectively known as ASC 606), an entity recognizes revenue when its customer obtains control of promised goods or services, in an amount that reflects the consideration the entity expects to receive in exchange for those goods or services. To determine revenue recognition for arrangements that are within the scope of the new standard,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new standard requires disclosure of the nature, amount, timing, and uncertainty of revenue and cash flows arising from contracts with customers. The new standard also includes criteria for the capitalization and amortization of certain contract acquisition and fulfillment costs. We adopted the standard on January 1, 2018 using the modified retrospective method of adoption, and have elected to apply the new standard only to contracts not completed at January 1, 2018, which represent contracts for which all (or substantially all) of the revenues have not been recognized under existing guidance as of the date of adoption. For contracts that were modified before the effective date, we reflected the aggregate effect of all modifications when identifying performance obligations and allocating transaction price in accordance with practical expedient ASC 606-10-65-1-(f)-4, which did not have a material effect on the adjustment to retained earnings. The reported results for 2018 reflect the application of ASC 606 guidance while the reported results for 2017 were prepared under the guidance of ASC 605, Revenue Recognition (ASC 605), which is also referred to herein as “legacy GAAP” or the “previous guidance.” The adoption of ASC 606 represents a change in accounting principle that will more closely align revenue recognition with the control transfer of the Company’s services and will provide financial statement readers with enhanced disclosures. In accordance with ASC 606, we recognize when a customer obtains control of promised services. The amount of revenue recognized reflects the consideration we expect to be entitled to receive in exchange for such services. To achieve this core principle, we apply the following five steps: 1) Identify the contract(s) with a customer - A contract with a customer exists when (i) we enter into an enforceable contract with a customer that defines each party’s rights regarding the goods or services to be transferred and identifies the payment terms related to tho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The contract term for contracts that provide a right to terminate a contract for convenience without significant penalty will reflect the term that each party has enforceable rights under the contract (the period through the earliest termination date). If the termination right is only provided to the customer, the unsatisfied performance obligations will be evaluated as customer options as discussed below. 2) Identify the performance obligations in the contract - Performance obligations promised in a contract are identified based on the goods or services that will be transferred to the customer that are both (i) capable of being distinct, whereby the customer can benefit from the good or service either on its own or together with other resources that are readily available from third parties or from us, and (ii) are distinct in the context of the contract, whereby the transfer of the goods or services is separately identifiable from other promises in the contract. If these criteria are not met the promised goods or services are accounted for as a combined performance obligation. Certain of our contracts (under which we deliver multiple promised services) require us to perform integration activities where we bear risk with respect to integration activities. Therefore, we must apply judgment to determine whether as a result of those integration activities and risks, the promised services are distinct on the context of the contract. We typically do not include options that would result in a material right. If options to purchase additional services or options to renew are included in customer contracts, we evaluate the option in order to determine if our arrangement include promises that may represent a material right and needs to be accounted for as a performance obligation in the contract with the customer. Refer to additional discussions within this Note regarding evaluation of non-refundable upfront fees and evaluation of associated renewal options. We have elected to exclude promised goods or services as performance obligations that are deemed to be immaterial in the context of a contract. As such, we will not aggregate and assess immaterial items at the entity level; that is, when determining whether a good or service is immaterial in the context of a contract we will make the assessment by applying ASC 606 at the contract level. 3) Determine the transaction price - The transaction price is determined based on the consideration to which we will be entitled in exchange for transferring goods or services to the customer. Similar to Legacy GAAP, we have elected to exclude sales taxes and other similar taxes from the transaction price. The scope of this accounting policy election is the same as the scope of the policy election in legacy GAAP. We present taxes on a net basis under legacy GAAP, there will be no change to the current presentation (net) as a result. As described in more detail by revenue stream below, our contract prices may include fixed amounts, variable amounts or a combination of both fixed and variable amounts.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We most commonly have utilized the expected value method because we have a large number of contracts with similar characteristics. We constrain (reduce)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our control that could result in a significant reversal of revenue. In making these assessments, we consider the likelihood and magnitude of a potential reversal of revenue. These estimates are re-assessed each reporting period as required. Determining the transaction price requires significant judgment, which is discussed by revenue stream in further detail below. 4) Allocate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good or service that forms part of a single performance obligation. For most performance obligations, we determine standalone selling price based on the price at which the performance obligation is sold separately. Although uncommon, if the standalone selling price is not observable through past transactions, we estimate the standalone selling price taking into account available information such as market conditions and internally approved pricing guidelines related to the performance obligations. 5) Recognize revenue when (or as) we satisfy a performance obligation: we satisfy performance obligations either over time or at a point-in-time as discussed in further detail below. Revenue is recognized when the related performance obligation is satisfied by transferring control of a promised good or service to a customer. Disaggregation of Revenue We disaggregate revenue by vertical market, key revenue stream, by geography and by the timing of when transfer of control passes to customers for each performance obligation (either at a point-in-time or over time), which are categories that depict the nature, amount, timing, and uncertainty of revenue and cash flows are affected by economic factors. This disaggregation also represents how we evaluate its revenues, as well as, how we communicate its revenues and growth to the investors and other users of its financial statements. The following table summarizes revenue from contracts with customers for the three months ended March 31, 2018 by our key vertical markets: In thousands For the three months ended March 31, 2018 B2B $ 18,882 Consumer Brands 19,554 Financial Services 14,645 Healthcare 4,426 Retail 15,673 Transportation 8,016 Total Revenues 81,196 The nature of the services offered by each key revenue stream are different. The following table summarizes revenue from contracts with customers for the three months ended March 31, 2018 by the Company’s four major revenue streams and the pattern of revenue recognition: For the three months ended March 31, 2018 In thousands Revenue for performance obligations recognized Revenue for performance obligations recognized at a point in time Total Agency &amp; Digital Services 14,837 276 15,113 Database Marketing Solutions 8,288 1,282 9,570 Direct Mail, Logistics, and Fulfillment 30,111 2,137 32,248 Contact Centers 24,265 — 24,265 Total Revenues 77,501 3,695 81,196 Our contracts with customers typically consist of multiple performance obligations, some of which are satisfied over time and others at a point-in-time. As discussed in further detail by revenue stream below, for performance obligations satisfied over time, either an input or output method is used to measure the progress towards satisfying the performance obligation depending on the nature of the respective performance obligations. Certain performance obligations, such as account management and software as a service (SaaS), represent a stand-ready obligation and priced as a fixed monthly fee. We have concluded that they represent a series of incremental time periods (i.e. daily, weekly or monthly) that are substantially the same, with the same pattern of transfer to the customer. Accordingly, we use a time-elapsed output method to measure the progress toward satisfying the performance obligation and recognize revenue. In some contracts we have a right to consideration from a customer in an amount that corresponds directly with the value to the customer of our performance completed to date, we use the “as invoice” practical expedient as described in paragraph ASC 606-10-55-18 to recognize revenue. Further discussion of other performance obligations in each of our major revenue streams follows: Agency &amp; Digital Services Our agency services are full-service, customer engagement agencies specializing in direct and digital communications for both consumer and business-to-business markets. With strategy, creative, and implementation services, we help marketers within targeted industries understand, identify, and engage prospects and customers in their channel of choice. Our digital solutions integrate online services within the marketing mix and include: search engine management, display, digital analytics, website development and design, digital strategy, social media, email, e-commerce, and interactive relationship management and a host of other services that support our core businesses. Our contracts may include a promise to purchase media or acquire search engine marketing solutions on behalf of our clients; in such cases, we have determined we are an agent, rather than principal, as we solely arrange for the purchase of these materials and do not take control. Consistent with legacy GAAP, we have recognized the net consideration as revenue. Agency and digital services performance obligations are satisfied over time and often offered on a project basis. We have concluded that the best approach of measuring the progress toward completion of the project based performance obligations is an input method based on costs or labor hours incurred to date, dependent upon which more accurately depicts the transfer of value to the customer. The variable consideration in these contracts primarily relates to time and material based services and reimbursable out-of-pocket travel costs, both of which are estimated using the expected value method. For time and material based contracts, we have used “as invoiced” practical expedient, whereby we recognize as revenue the amount invoiced to the customer if that amount directly corresponds to the amount of value transferred to the customer. Database Marketing Solutions Our solutions are built around centralized marketing databases with three core offerings: insight and analytics; customer data integration; and marketing communications tools, which enable organizations to build and manage customer communication strategies that drive new customer acquisition and retention and maximize the value of existing customer relationships. These performance obligations, including services rendered to build a custom database, database hosting services, professional services, customer or target marketing lists and data processing services, may be satisfied over time or at a point in time. We provide software as a service (SaaS) solutions to host data for customers and have concluded that they are stand-ready obligations to be recognized over time on a monthly basis. Our promise to provide certain data related services meets the over-time recognition criteria because our services do not create an asset with an alternative use and we have an enforceable right to payment. For performance obligations recognized over time, we choose either input (i.e. labor hour) or output method ( i.e. number of customer records) to measure the progress toward completion depending on the nature of the services. Some of our other data-related services do not meet the over-time criteria, such as the list acquisition, and their related revenues are, accordingly, recognized at a point-in-time, typically upon the delivery of a specific deliverable. We charge our customers for certain data-related services at a fixed transaction based rate, e.g., per thousand customer records processed. Because the quantity of transactions is unknown at the onset of a contract, our transaction price is variable and we use the expected value method to estimate the transaction price. The uncertainty associated with the variable consideration generally resolves within a short period of time since the duration of these contracts is generally less than two months. Direct Mail, Logistics, and Fulfillment Our services include: digital printing, print on demand, advanced mail optimization, logistics and transportation optimization, tracking (including our proprietary prEtrak solution), commingling, shrink wrapping, and specialized mailings. We also maintain fulfillment centers where we provide custom kitting services, print on demand, product recalls, and freight optimization allowing our customers to distribute literature and other marketing materials. Majority of performance obligations offered within this revenue stream are satisfied over time. Depending on their respective nature, we choose either an input or output method to measure the progress toward satisfying the performance obligations. For example, to measure the progress of satisfying the promise to transport marketing materials, we have concluded that an input method based on the mileage traveled relative to the total mileage of a freight job is the most appropriate approach to reflect the services to the customer of the services transferred to date relative to the total obligation. For performance obligations where we charge customers a transaction based fee, such as the promise to process direct mail and to fulfill an order, we have determined that an output method based on the quantities fulfilled ( e.g., quantity of mail processed or orders fulfilled) is the most appropriate measurement of progress. Services provided through our fulfillment centers are typically priced at a per transaction basis and our contracts provide us the right to invoice for services provided and reflects the value to the customer of the services transferred to date. We use the “as invoiced” practical expedient to recognize revenue associated with these performance obligations unless significant discounts are offered in a contract and prices for services do not represent their standalone selling prices. For our direct mail revenue stream, our contracts may include a promise to purchase postage on behalf of our clients; in such cases, we have determined we are an agent, rather than principal, as we solely arrange for the mailing services with the US Postal Service. Consistent with legacy GAAP, we have recognized the net consideration as revenue. The variable consideration in our contracts results primarily from the transaction based fee structure of some performance obligations with their total quantity of services to be provided unknown at the onset of a contract. In most cases, we meet the criteria to use the “as invoiced” practical expedient as discussed previously. Contact Centers We operate tele-service workstations in the U.S, Asia and Europe to provide advanced contact center solutions such as: speech, voice and video chat, integrated voice response, analytics, social cloud monitoring, and web self-service. We provide both inbound and outbound contact center services and support many languages with our strategically placed locations for both consumer and business-to-business markets. Performance obligations offered by this business are stand-ready obligations and satisfied over time. With regard to account management and SaaS, we use a time time-elapsed output method to measure the progress. For performance obligations where we charge customers a transaction based fee, such as the promise to provide general contact center services, we have determined that an output method based on the delivery ( e.g. quantity of calls answered) is the most appropriate measurement of progress. Our contracts provide us the right to invoice for services provided, therefore, we generally use the “as invoiced” practical expedient to recognize revenue associated with these performance obligations unless significant discounts are offered in a contract and prices for services do not represent their standalone selling prices. The variable consideration in our contracts results primarily from the transaction based fee structure of some performance obligations with their total quantity of services to be provided unknown at the onset of a contract. In most cases, we meet the criteria to use the “as invoiced” practical expedient as discussed previously. Upfront Non-Refundable Fees We receive non-refundable upfront fees from some of our customers for implementation of our SaaS products for database solutions or for providing training in connection with our contact center solutions. These implementation or set up activities are not deemed to transfer a separate promised service and therefore, represent advanced payments. These advance payments are included as a component of transaction price and allocated to the performance obligations under the respective contracts. Where customers have an option to renew a contract, the customer is not required to pay similar upfront fees upon renewal. As a result, we have determined that these renewal options provide for the purchase of future services at a reduced right and therefore, provide a material right. As a result, the amount of the fee allocated to the material right totaling $0.5 million as of March 31, 2018, which represents the amount of the non-refundable fees are recognized, over the period of benefit of the fee, which is generally consistent with estimated customer life which ranges between four and five years for database solutions contracts and six months to one year for contact center contracts. Payment Terms Our typical payment terms require a customer to make payment within 30 - 60 days upon receipt of invoices. Our contracts generally allow us to issue invoices when services are completed or monthly in arrear for services performed on a recurring basis. As described above, we may enter into contracts with customers whereby we receive non-refundable upfront fees which are deemed to represent advance payments. In such cases, we evaluate whether the transaction price includes a significant financing component. We will not adjust the promised amount of consideration for the effects of a significant financing component as we expect, at contract inception, that the period between when the entity transfers a promised good or service to a customer and when the customer pays for that good or service will be one year or less. At January 1, 2018 and March 31, 2018, our contracts do not include any material significant financing components. Transaction Price Allocated to Future Performance Obligations ASC 606 requires that we disclose the aggregate amount of transaction price that is allocated to performance obligations that have not yet been satisfied or are partially satisfied as of the balance sheet date. We have elected to apply certain optional exemptions that limit this disclosure requirement to exclude performance obligations that are part of a contract that has an original expected duration of one year or less, the transaction price related to and revenue we recognized using the “as invoiced” practical expedient in accordance with paragraph ASC 606-10-55-18 or the performance obligation(s) is a series and we have allocated the variable consideration directly to the services performed. After considering the above exemptions, the transaction prices allocated to unsatisfied or partially satisfied performance obligations as of March 31, 2018 totaled $1.9 million , which is expected to be recognized over the following 3 years as follows: $1.2 million for the remaining 9 months of 2018, $0.6 million in 2019 and $0.1 million in 2020. Contract Balances Timing of revenue recognition may differ from the timing of invoicing to customers. We record a receivable when revenue is recognized prior to invoicing when we have an unconditional right to consideration (only the passage of time is required before payment of that consideration is due) and a contract asset when the right to payment is conditional. If invoicing occurs prior to revenue recognition, the unearned revenue is presented on the consolidated balance sheet as a contract liability, referred to as deferred revenue. In thousands March 31, 2018 January 1, 2018 Contract assets 5,547 7,120 Deferred revenue and customer advances 6,562 5,906 Deferred revenue, included in other long-term liabilities 329 341 Revenue recognized during the three months ended March 31, 2018 from amounts included in deferred revenue at the beginning of the period was approximately $2.7 million . We recognized no revenues during the three months ended March 31, 2018 from performance obligations satisfied or partially satisfied in previous periods. During the three months ended March 31, 2018, we reclassified approximately $6.7 million of contract assets to receivables as a result of the right to the transaction consideration becoming unconditional. Costs to Obtain and Fulfill a Contract We recognize an asset for the incremental costs of obtaining a contract with a customer if we expect the benefit of those costs to be longer than one year. We have determined that certain commissions paid under our sales incentive programs meet the requirements to be capitalized. The capitalized incremental costs to obtain contracts as of March 31, 2018, $0.6 million , is classified as other assets (non-current) on our consolidated balance sheet. Costs to obtain a contract are amortized as labor expense over the expected period of benefit in a manner that is consistent with the transfer of the related goods or services to which the asset relates. Since we do not pay commissions upon a renewal of a contract, the amortization period generally extends beyond the initial contract term. The judgments made in determining the amount of costs incurred include whether the commissions are in fact incremental and would not have occurred absent the customer contract and the estimate of the amortization period, estimated to be 3 years . During the three months ended March 31, 2018, the amount of amortization was $0.1 million . We have elected the practical expedient which permits us to recognize the incremental costs of obtaining a contract as an expense when incurred if the amortization period of the asset that we otherwise would have recognized is one year or less. These costs are periodically reviewed for impairment, however, no impairment exists as of March 31, 2018. We capitalize incremental costs incurred to fulfill our contracts that i) relate directly to the contract ii) are expected to generate resources that will be used to satisfy our performance obligation under the contract and iii) are expected to be recovered through revenue generated under the contract. These costs, which are classified other current assets or other assets on the condensed consolidated balance sheets, principally relate to implementation costs for some of our SaaS products and costs incurred to train call center personnel at the onset of a contract for contact center solutions. The capitalized incremental costs to fulfill contracts as of March 31, 2018 included in current and non-current other assets was $0.2 million and $0.4 million , respectively. During the three months ended March 31, 2018, the amount of amortization was $0.4 million as a component of labor expenses. Financial Statement Impact of Adopting ASC 606 Upon the adoption of ASC 606 on January 1, 2018, we recorded a cumulative adjustment of $0.6 million , a net increase to opening retained earnings as of January 1, 2018. The following table shows the cumulative effect of the changes made to the accounts on our condensed consolidated balance sheet as of January 1, 2018 (in thousands): As Reported Adjusted December 31, 2017 Cumulative Adjustments January 1, ASSETS Accounts receivable, net 81,397 (6,710 ) 74,687 Contract assets — 7,120 7,120 Other current assets 3,900 373 4,273 Other assets 3,230 1,018 4,248 LIABILITIES Deferred revenue and related expenses 5,342 564 5,906 Deferred income taxes 773 119 892 Other current liabilities 3,732 245 3,977 Other long-term liabilities 4,201 302 4,503 STOCKHOLDERS’ EQUITY Retained earnings 794,583 571 795,154 The cumulative effect adjustments to the opening retained earnings relate to a few significant differences between the legacy GAAP and ASC 606. • ASC 606 requires certain incremental costs related to contract acquisition, such as sales commissions, and contract fulfillment costs, primarily including set up or implementation costs related to our database marketing solutions, software as a service (SaaS) offerings and costs incurred to train call center personnel at the onset of a contract for contact center solution, to be capitalized and amortized over the expected period of benefit whereas the Company had previously recognized such expenses as incurred. Due to this change, we have recorded an increase to the retained earnings as of January 1, 2018 to capitalize some of these costs which was previously recognized prior to adoption following the legacy GAAP. • We also receive non-refundable upfront fees from some of our customers for implementation of our SaaS products or for providing training in connection with the offering of contact center solutions and had recognized these fees in revenue when implementation or training was completed under the legacy GAAP. Under ASC 606, since the SaaS implementation or training does not transfer a good or service to customers, they are not deemed separate performance obligations and the related fees shall be recognized in revenue over the expected period of benefit. Due to this change, we have recorded a decrease to retained earnings as of January 1, 2018 to defer a portion of revenue which was previously recognized prior to adoption following the legacy GAAP. • Under existing guidance, revenue is recognized upon completion of a specified deliverable or the service when associated risks and rewards are transferred while ASC 606 requires revenue to be recognized when the control of a performance obligation is transferred. Certain performance obligations in our Database Marketing Solutions and Logistics businesses, of which revenues were recognized at a point-in-time when services were completed under the legacy GAAP, have met the over-time recognition criteria under ASC 606. Consequently, we have recorded an increase to retained earnings as of January 1, 2018 to reflect the amount of revenue that belongs to the prior period because performance obligations were partially satisfied before December 31, 2017. Income Taxes The adoption of ASC 606 primarily resulted in a deferral of certain costs as of January 1, 2018 that had been previously expensed, which in turn generated additional deferred tax liabilities that ultimately reduced the Company's net deferred tax asset position. Impact of New Revenue Guidance on Financial Statement Line Items We have also compared the reported results under ASC 606 to the pro-forma amounts had the previous guidance been in effect in the condensed consolidated balance sheet, statement of operations and cash flows, as of and for the three months ended March 31, 2018: As of March 31, 2018 Pro forma as if the previous accounting guidance was in effect Condensed Consolidated Balance Sheet As reported Current assets Cash and cash equivalents 22,846 22,846 Accounts receivable, net 51,070 56,028 Contract asset 5,547 — Inventory 473 473 Prepaid expenses 6,052 6,052 Prepaid taxes and income tax receivable 11,567 11,567 Other current assets 3,850 3,654 Total current assets 101,405 100,620 Property, plant and equipment 19,995 19,995 Other assets 4,158 3,097 Total assets 125,558 123,712 Current liabilities Accounts payable 26,597 26,462 Accrued payroll and related expenses 7,449 7,449 Deferred revenue and customer advances 6,562 6,408 Income taxes payable — — Customer postage and program deposits 8,481 8,481 Other current liabilities 3,762 3,762 Total current liabilities 52,851 52,562 Pensions 59,074 59,074 Contingent consideration — — Deferred tax liabilities, net 488 486 Other long-term liabilities 4,058 3,756 Total liabilities 116,471 115,878 Preferred Stock 9,723 9,723 Stockholders' (deficit) equity Common stock 12,075 12,075 Additional paid-in capital 457,569 457,569 Retained earnings 827,783 826,530 Less treasury stock (1,254,124 ) (1,254,124 ) Accumulated other comprehensive loss (43,939 ) (43,939 ) Total stockholders' (deficit) equity (636 ) (1,889 ) Total liabilities, preferred stock and stockholders' equity 125,558 123,712 Total reported assets were $1.8 million greater than the pro-forma balance sheet, which assumes the previous guidance remained in effect as of March 31, 2018. This was largely due to capitalized cost to obtain and fulfill contracts and contract assets recognized for performance obligations in our Database Marketing Solutions and Logistics businesses, of which revenues are recognized over time. Total reported liabilities were $0.6 million greater than the pro-forma balance sheet, which assumes the previous guidance remained in effect as of</t>
  </si>
  <si>
    <t>Fair Value of Financial Instruments</t>
  </si>
  <si>
    <t>Fair Value Disclosures [Abstract]</t>
  </si>
  <si>
    <t>Fair Value of Financial Instruments FASB ASC 820, Fair Value Measurements and Disclosures, defines fair value as the price that would be received to sell an asset or paid to transfer a liability in an orderly transaction between market participants at the measurement date. The guidance also establishes a fair value hierarchy that prioritizes the inputs used in valuation methodologies into three level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Because of their maturities and/or variable interest rates, certain financial instruments have fair values approximating their carrying values. These instruments include cash and cash equivalents, accounts receivable, and trade payables. Our calculation of the acquisition related contingent consideration accounted for at fair value on a recurring basis is disclosed in Note M , Acquisition and Disposition.</t>
  </si>
  <si>
    <t>Convertible Preferred Stock</t>
  </si>
  <si>
    <t>Equity [Abstract]</t>
  </si>
  <si>
    <t>Convertible Preferred Stock Under our amended and restated certificate of incorporation, we have authorized 1.0 million shares of preferred stock (“Preferred Stock”). On January 30, 2018, we issued 9,926 shares of our Series A Preferred Stock at an issue price of $1,000 per share, for gross proceeds of $9.9 million . Series A Preferred Stock has the following rights and privileges: Liquidation Rights In the event of a liquidation, dissolution or winding down of the company or a Fundamental Transaction (defined in the Certificate of Designation for the Series A Preferred Stock), whether voluntary or involuntary, the holders of the Series A Preferred Stock are entitled to receive, prior to and in preference to the holders of common stock, from the assets of the company available for distribution, an amount equal to the greater of (i) the original issue price, plus any dividends accrued but unpaid thereon, and (ii) such amount per share as would have been payable had all Series A Preferred Stock been converted into common stock immediately before such liquidation. Upon liquidation, after the payment of all preferential amounts required to be paid to the holders of Series A Preferred Stock, the remaining assets of the Company available for distribution to its stockholders shall be distributed among the holders of common stock. Dividends Upon liquidation, dissolution or winding down of the company, or a Fundamental Transaction, shares of Series A Preferred Stock which have not been otherwise converted to common stock, shall be entitled to receive dividends that accrue at a rate of (i) 5% each year, or (ii) the rate that cash dividends were paid in respect of common stock (with Series A Preferred Stock being paid on an as-converted basis in such case) for such year if such rate is greater than 5% . Dividends on the Series A Preferred Stock are cumulative and accrue to the holders thereof whether or not declared by the board of directors. Dividends are payable solely upon a Liquidation (as defined in the Certificate of Designations), but only if prior to such Liquidation such shares of Series A Preferred Stock have not been converted to common stock. As of March 31, 2018, cumulative dividends payable to the holders of Series A Preferred Stock upon a Liquidation totaled $0.1 million , or $8.36 per share of Series A Preferred Stock. Conversion At the option of the holders of Series A Preferred Stock, shares may be converted to common stock at a rate of 100.90817 shares of common stock for one share of Series A Preferred Stock, subject to certain future adjustments. Voting and Other Rights The Series A Preferred Stock shall have no voting rights, except as otherwise required by law. Other rights afforded the holders of Series A Preferred Stock, under defined circumstances, include the election and removal of one member of the board of directors as a separate voting class, approve certain actions of the Company prior to execution, and preemptive rights to participate in any future issuances of new securities. We determined that the Series A Preferred Stock has contingent redemption provisions allowing redemption by the holder upon certain defined events. As the event that may trigger the redemption of the Series A Preferred Stock is not solely within our control, the Series A preferred Stock is classified as mezzanine equity (temporary equity) in our Condensed Consolidated balance sheet as of March 31, 2018.</t>
  </si>
  <si>
    <t>Long-Term Debt</t>
  </si>
  <si>
    <t>Debt Disclosure [Abstract]</t>
  </si>
  <si>
    <t>Long-Term Debt As of March 31, 2018 and December 31, 2017 , we did not have any debt outstanding. Credit Facilities On April 17, 2017, we entered into a secured credit facility with Texas Capital Bank, N.A., that provided a $20 million revolving credit facility (the "Texas Capital Credit Facility") and letters of credit issued by Texas Capital Bank up to $5.0 million . The Texas Capital Credit Facility will be used for general corporate purposes. The Texas Capital Credit Facility is secured by substantially all of the company's assets and its material domestic subsidiaries. The Texas Capital Credit Facility is secured by HHS Guaranty, LLC, an entity formed to provide credit support for Harte Hanks by certain members of the Shelton family (descendants of one of our founders). The Texas Capital Credit Facility had an expiration of April 17, 2019, at which point all outstanding principal amounts will be due. We can elect to accrue interest on outstanding principal balances at either LIBOR plus 1.95% or prime plus 0.75% . Unused credit balances will accrue interest at 0.50% . We are required to pay a quarterly fee of $0.1 million as consideration for the collateral balances provided by HHS Guaranty, LLC. The Texas Capital Credit Facility is subject to customary covenants requiring insurance, legal compliance, payment of taxes, prohibition of second liens, and secondary indebtedness, as well as the filing of quarterly and annual financial statements. On January 9, 2018, we entered into an amendment to the Texas Capital Credit Facility that increased the borrowing capacity to $22 million and extended the maturity by one year to April 17, 2020. The Texas Capital Credit Facility remains secured by substantially all of our assets and continues to be guaranteed by HHS Guaranty. At March 31, 2018 , we had letters of credit in the amount of $2.8 million backed by cash collateral. No amounts were drawn against these letters of credit at March 31, 2018 . These letters of credit exist to support insurance programs relating to workers’ compensation, automobile, and general liability.</t>
  </si>
  <si>
    <t>Stock-Based Compensation</t>
  </si>
  <si>
    <t>Disclosure of Compensation Related Costs, Share-based Payments [Abstract]</t>
  </si>
  <si>
    <t>Stock-Based Compensation We maintain stock incentive plans for the benefit of certain officers, directors, and employees, including the 2013 Omnibus Incentive Plan (the "2013 Plan"). Our stock incentive plans include stock options, cash stock appreciation rights, performance stock units, phantom stock units and cash performance stock units. Compensation expense for stock-based awards is based on the fair values of the awards on the date of grant and is recognized on a straight-line basis over the vesting period of the entire award in the “Labor” line of the Condensed Consolidated Statements of Comprehensive Income (Loss). We recognized $0.6 million and $0.5 million of stock-based compensation expense during the three months ended March 31, 2018 and 2017 , respectively.</t>
  </si>
  <si>
    <t>Components of Net Periodic Benefit Cost</t>
  </si>
  <si>
    <t>Defined Benefit Plan, Net Periodic Benefit Cost [Abstract]</t>
  </si>
  <si>
    <t>Components of Net Periodic Benefit Cost Prior to January 1, 1999, we maintained a defined benefit pension plan for which most of our employees were eligible (the "Qualified Pension Plan"). We elected to freeze benefits under the Qualified Pension Plan as of December 31, 1998. In 1994, we adopted a non-qualified, unfunded, supplemental pension plan (the "Restoration Pension Plan") covering certain employees, which provides for incremental pension payments so that total pension payments equal those amounts that would have been payable from our Qualified Pension Plan were it not for limitations imposed by income tax regulation. The Restoration Pension Plan was intended to provide benefits equivalent to our Qualified Pension Plan as if such plan had not been frozen. We elected to freeze benefits under the Restoration Pension Plan as of April 1, 2014. Net pension cost for both plans included the following components: Three Months Ended March 31, In thousands 2018 2017 Interest cost $ 1,685 $ 1,837 Expected return on plan assets (1,524 ) (1,832 ) Recognized actuarial loss 689 688 Net periodic benefit cost $ 850 $ 693 We are not required to make, and do not intend to make, any contributions to our Qualified Pension Plan in 2018 . Based on current estimates we will not be required to make any contributions to our Qualified Pension Plan until the 2019 plan year. We are not required to make, and do not intend to make, any contributions to our Restoration Pension Plan other than to the extent needed to cover benefit payments. We made benefit payments under this supplemental plan of $0.4 million in the three months ended March 31, 2018 .</t>
  </si>
  <si>
    <t>Income Taxes</t>
  </si>
  <si>
    <t>Income Tax Disclosure [Abstract]</t>
  </si>
  <si>
    <t>Income Taxes Our three months ended March 31, 2018 income tax benefit of $8.8 million resulted in an effective income tax rate of 106.2% . The effective income tax benefit calculated for the three months ended March 31, 2018 differs from the federal statutory rate of 21.0% , primarily due to the capital loss generated from the sale of 3Q Digital which will be available for carryback. We have historically, including for 2017, calculated the provision for income taxes during interim reporting periods by applying an estimate of the annual effective tax rate for the full calendar year to ordinary income or loss for the reporting period. However, we have used a discrete effective tax rate method to calculate income taxes for the three months ended March 31, 2018, because we determined that small changes in estimated ordinary income would result in significant changes in the estimated annual effective tax rate, such that the historical method would not provide a reliable estimate for the three months ended March 31, 2018. Our three months ended March 31, 2017 income tax benefit of $1.5 million resulted in an effective income tax rate of 16.7% . The effective income tax rate calculated for the three months ended March 31, 2017 differs from the federal statutory rate of 35.0% , primarily due to the nondeductible interest associated with the 3Q Digital contingent consideration and foreign tax credit limitations on dividends paid from foreign subsidiaries. We calculated the provision for income taxes for the three months ended March 31, 2017 by applying an estimate of the annual effective tax rate for the full calendar year to ordinary income or loss for the reporting period . The U.S. Tax Cuts and Jobs Act (the "Tax Reform Act”) was enacted on December 22, 2017. The legislation significantly changed U.S. tax law by, among other things, lowering the corporate income tax rate from 35% to 21%, implementing a territorial tax system and imposing a one-time repatriation tax on deemed repatriated earnings of foreign subsidiaries (the transition tax). Due to the timing of the enactment and the complexity involved in applying the provisions of the Tax Reform Act, we made reasonable estimates of the effects and recorded provisional amounts in our financial statements as of December 31, 2017 in accordance with the SEC Staff Accounting Bulletin (“SAB”) 118. We did not record any adjustments to our provisional amounts in the first quarter of 2018. The provisional amounts are subject to revisions as we continue to complete our analysis of the Tax Reform Act, collect and prepare necessary data, and interpret any additional guidance issued by the U.S. Treasury Department, Internal Revenue Service (IRS), the Financial Accounting Standards Board (FASB), and other standard-setting and regulatory bodies. Any such revisions will be treated in accordance with the one-year measurement period guidance outlined in SAB 118. Harte Hanks, or one of our subsidiaries, files income tax returns in the U.S. federal, U.S. state, and foreign jurisdictions. For U.S. state returns, we are no longer subject to tax examinations for tax years prior to 2013. For U.S. federal and foreign returns, we are no longer subject to tax examinations for tax years prior to 2014. We have elected to classify any interest expense and penalties related to income taxes within income tax expense in our Consolidated Statements of Comprehensive Income/(Loss). We did not have a significant amount of interest or penalties accrued at March 31, 2018 or December 31, 2017.</t>
  </si>
  <si>
    <t>Earnings Per Share</t>
  </si>
  <si>
    <t>Earnings Per Share [Abstract]</t>
  </si>
  <si>
    <t>Earnings Per Share In periods in which the company has net income from continuing operations, the company is required to calculate earnings per share using the two-class method. The two-class method is required because the company's unvested shares are considered participating securities. Participating securities have the right to receive dividends should the company declare dividends on its common stock. Under the two-class method, undistributed and distributed earnings are allocated on a pro-rata basis to the common and restricted stockholders. The weighted-average number of common and restricted shares outstanding during the period is then used to calculate earnings per share ("EPS") for each class of shares. In periods in which the company has a net loss from continuing operations, basic loss per share is calculated using the treasury stock method. The treasury stock method is calculated by dividing the net loss by the weighted-average number of common shares outstanding during the period. The two-class method is not used, because the calculation would be anti-dilutive. Reconciliations of basic and diluted EPS are as follows: Three Months Ended March 31, In thousands, except per share amounts 2018 2017 Net Income/(loss) $ 32,629 $ (7,386 ) Basic Earnings (Loss) per Common Share Weighted-average common shares outstanding 6,213 6,169 Basic earnings (loss) per common share $ 5.24 $ (1.20 ) Diluted Earnings (Loss) per Common Share Weighted-average common and common equivalent shares outstanding 6,990 6,169 Diluted earnings (loss) per common share $ 4.67 $ (1.20 ) Computation of Shares Used in Earnings (Loss) Per Common Share Weighted-average common shares outstanding 6,213 6,169 Weighted-average common equivalent shares-dilutive effect of preferred stock 757 — Weighted-average common equivalent shares-dilutive effect of stock options and awards 20 — Shares used in diluted earnings (loss) per common share computations 6,990 6,169 0.3 million and 0.4 million of anti-dilutive market price options have been excluded from the calculation of shares used in the diluted EPS calculation for the three months ended March 31, 2018 and 2017 , respectively. 0.2 million and 0.1 million anti-dilutive unvested shares were excluded from the calculation of shares used in the diluted EPS calculation for the three months ended March 31, 2018 and 2017 , respectively.</t>
  </si>
  <si>
    <t>Comprehensive Income</t>
  </si>
  <si>
    <t>Comprehensive Income (Loss), Net of Tax, Attributable to Parent [Abstract]</t>
  </si>
  <si>
    <t>Comprehensive Income Comprehensive income for a period encompasses net income (loss) and all other changes in equity other than from transactions with our stockholders. Our comprehensive income (loss) was as follows: Three Months Ended March 31, In thousands 2018 2017 Net gain/(loss) $ 32,629 $ (7,386 ) Other comprehensive income/(loss): Adjustment to pension liability 691 563 Tax expense (173 ) (225 ) Adjustment to pension liability, net of tax 518 338 Foreign currency translation adjustment (154 ) 45 Total other comprehensive income/(loss) 364 383 Total comprehensive income/(loss) $ 32,993 $ (7,003 ) Changes in accumulated other comprehensive income/(loss) by component are as follows: In thousands Defined Benefit Foreign Currency Items Total Balance at December 31, 2017 $ (45,418 ) $ 1,115 $ (44,303 ) Other comprehensive income/(loss), net of tax, before reclassifications — (154 ) (154 ) Amounts reclassified from accumulated other comprehensive income/(loss), net of tax 518 — 518 Net current period other comprehensive income/(loss), net of tax 518 (154 ) 364 Balance at March 31, 2018 $ (44,900 ) $ 961 $ (43,939 ) In thousands Defined Benefit Foreign Currency Items Total Balance at December 31, 2016 $ (46,977 ) $ 799 $ (46,178 ) Other comprehensive income/(loss), net of tax, before reclassifications — 45 45 Amounts reclassified from accumulated other comprehensive income/(loss), net of tax 338 — 338 Net current period other comprehensive income/(loss), net of tax 338 45 383 Balance at March 31, 2017 $ (46,639 ) $ 844 $ (45,795 ) Reclassification amounts related to the defined pension plans are included in the computation of net periodic pension benefit cost (see Note H , Components of Net Periodic Pension Benefit Cost ).</t>
  </si>
  <si>
    <t>Litigation Contingencies</t>
  </si>
  <si>
    <t>Commitments and Contingencies Disclosure [Abstract]</t>
  </si>
  <si>
    <t>Litigation Contingencies In the normal course of our business, we are obligated under some agreements to indemnify our clients as a result of claims that we infringe on the proprietary rights of third parties. The terms and duration of these commitments vary and, in some cases, may be indefinite, and certain of these commitments do not limit the maximum amount of future payments we could become obligated to make thereunder; accordingly, our actual aggregate maximum exposure related to these types of commitments is not reasonably estimable. Historically, we have not been obligated to make significant payments for obligations of this nature, and no liabilities have been recorded for these obligations in our financial statements. We are also subject to various claims and legal proceedings in the course of conducting our businesses and, from time to time, we may become involved in additional claims and lawsuits incidental to our businesses. We routinely assess the likelihood of adverse judgments or outcomes to these matters, as well as ranges of probable losses; to the extent losses are reasonably estimable. Accruals are recorded for these matters to the extent that management concludes a loss is probable and the financial impact, should an adverse outcome occur, is reasonable estimable. In the opinion of management, appropriate and adequate accruals for legal matters have been made, and management believes that the probability of a material loss beyond the amounts accrued is remote. Nevertheless, we cannot predict the impact of future developments affecting our pending or future claims and lawsuits. We expense legal costs as incurred, and all recorded legal liabilities are adjusted as required as better information becomes available to us. The factors we consider when recording an accrual for contingencies include, among others: (i) the opinions and views of our legal counsel; (ii) our previous experience; and (iii) the decision of our management as to how we intend to respond to the complaints.</t>
  </si>
  <si>
    <t>Acquisition and Disposition</t>
  </si>
  <si>
    <t>Business Combinations [Abstract]</t>
  </si>
  <si>
    <t>Acquisition and Disposition On February 28, 2018, we sold our 3Q Digital, Inc. subsidiary to an entity owned by certain former owners of the 3Q Digital business. Consideration for the sale included $5.0 million in cash proceeds, subject to certain working capital adjustments, and up to $5.0 million in additional consideration if the 3Q Digital business is sold again. The $35.0 million contingent consideration obligation of the company that related to our acquisition of 3Q Digital in 2015 was assigned to the buyer, thereby relieving us of the obligation. In addition, the identified intangible assets with definite lives for client relationships and non-compete agreements were written-off as a component of gain on sale. The 3Q Digital business represented less than 10% of our total 2017 revenues. As a result of the sale, the company recognized a pre-tax gain of 31.0 million in the first quarter of 2018. The assets included net intangible assets and the liabilities (including contingent consideration). The purchase agreement and subsequent amendment to the purchase agreement for the 2015 acquisition of 3Q Digital included a contingent consideration arrangement that would have required us to pay the former owners of 3Q Digital an additional cash payment depending on achievement of certain revenue growth goals. The potential undiscounted amount of all future payments that would have been required to be paid under the contingent consideration arrangement was $35.0 million in cash payable in 2019. A reconciliation of accrued balances of the contingent consideration using significant unobservable inputs (Level 3) is as follows: (in thousands) Fair Value Accrued contingent consideration liability as of December 31, 2017 $ 33,887 Accretion of interest 742 Disposition (34,629 ) Accrued contingent consideration liability as of March 31, 2018 $ —</t>
  </si>
  <si>
    <t>Certain Relationships and Related Party Transactions</t>
  </si>
  <si>
    <t>Related Party Transactions [Abstract]</t>
  </si>
  <si>
    <t>Certain Relationships and Related Party Transactions Since 2016, we have conducted (and we continue to conduct) business with Wipro, LLC (“Wipro”), whereby Wipro provides us with a variety of technology-related services, including database and software development, database support and analytics, IT infrastructure support and digital campaign management. Additionally, we also provides Wipro with agency services. Effective January 30, 2018, Wipro became a related party when it purchased 9,926 shares of our Series A Preferred Stock, for $9.9 million . For information pertaining to the Company’s preferred stock, See Note E, Convertible Preferred Stock . During the quarter ended March 31, 2018, we recorded no revenue from services provided to Wipro. During the quarter ended March 31, 2017, we recorded $0.1 million of revenue for agency-related services we provided Wipro. During the quarters ended March 31, 2018 and 2017, we recorded $2.8 million and $0.3 million of expense, respectively, in technology-related services Wipro provided to us. During the quarter ended March 31, 2018, we capitalized $1.1 million of costs for internally developed software services received from Wipro. These capitalized costs are included in Property, Plant and Equipment on the Condensed Consolidated Balance Sheet. As of March 31, 2018 and December 31, 2017, we had a trade payable due to Wipro of $1.4 million and $2.2 million , respectively. We had no trade receivables due from Wipro as of March 31, 2018 and December 31, 2017.</t>
  </si>
  <si>
    <t>Basis of Presentation (Policies)</t>
  </si>
  <si>
    <t>Consolidation</t>
  </si>
  <si>
    <t>Consolidation The accompanying unaudited Condensed Consolidated Financial Statements include the accounts of Harte Hanks, Inc. and subsidiaries. All intercompany accounts and transactions have been eliminated in consolidation. As used in this report, the terms “Harte Hanks,” “the company,” “we,” “us,” or “our” may refer to Harte Hanks, Inc., one or more of its consolidated subsidiaries, or all of them taken as a whole.</t>
  </si>
  <si>
    <t>Interim Financial Information</t>
  </si>
  <si>
    <t>Interim Financial Information The financial statements have been prepared in accordance with United States Generally Accepted Accounting Principles ("U.S. GAAP") for interim financial information and with the instructions to Form 10-Q and Rule 10-01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months ended March 31, 2018 are not necessarily indicative of the results that may be expected for the year ending December 31, 2018 . The information included in this Form 10-Q should be read in conjunction with Management’s Discussion and Analysis of Financial Condition and Results of Operations and the consolidated financial statements and notes thereto included in our annual report on Form 10-K for the year ended December 31, 2017 .</t>
  </si>
  <si>
    <t>Use of Estimates</t>
  </si>
  <si>
    <t>Use of Estimates The preparation of condensed consolidated financial statements requires management to make estimates and assumptions that affect the reported amounts of assets, liabilities, revenue, and expenses. Actual results and outcomes could differ from those estimates and assumptions. Such estimates include, but are not limited to, estimates related to pension accounting; fair value for purposes of assessing long-lived assets for impairment; income taxes; stock-based compensation; and contingencies. On an ongoing basis, management reviews its estimates based on currently available information. Changes in facts and circumstances could result in revised estimates and assumptions.</t>
  </si>
  <si>
    <t>Operating Expense Presentation in Condensed Consolidated Statements of Comprehensive Income/(Loss)</t>
  </si>
  <si>
    <t>Operating Expense Presentation in Condensed Consolidated Statements of Comprehensive Income/(Loss) The “Labor” line in the Condensed Consolidated Statements of Comprehensive Income/(Loss) includes all employee payroll and benefits, including stock-based compensation, along with temporary labor costs. The “Production and distribution” and “Advertising, selling, general and administrative” lines do not include labor, depreciation, or amortization.</t>
  </si>
  <si>
    <t>Revenue Recognition</t>
  </si>
  <si>
    <t>Revenue Recognition Effective January 1, 2018 we adopted and implemented ASU 2014-09, Revenue from Contracts with Customers (Topic 606) using the modified retrospective method. See Note C, Revenue from Contracts with Customers , for further information.</t>
  </si>
  <si>
    <t>Our contracts with customers typically consist of multiple performance obligations, some of which are satisfied over time and others at a point-in-time. As discussed in further detail by revenue stream below, for performance obligations satisfied over time, either an input or output method is used to measure the progress towards satisfying the performance obligation depending on the nature of the respective performance obligations. Certain performance obligations, such as account management and software as a service (SaaS), represent a stand-ready obligation and priced as a fixed monthly fee. We have concluded that they represent a series of incremental time periods (i.e. daily, weekly or monthly) that are substantially the same, with the same pattern of transfer to the customer. Accordingly, we use a time-elapsed output method to measure the progress toward satisfying the performance obligation and recognize revenue. In some contracts we have a right to consideration from a customer in an amount that corresponds directly with the value to the customer of our performance completed to date, we use the “as invoice” practical expedient as described in paragraph ASC 606-10-55-18 to recognize revenue. Further discussion of other performance obligations in each of our major revenue streams follows: Agency &amp; Digital Services Our agency services are full-service, customer engagement agencies specializing in direct and digital communications for both consumer and business-to-business markets. With strategy, creative, and implementation services, we help marketers within targeted industries understand, identify, and engage prospects and customers in their channel of choice. Our digital solutions integrate online services within the marketing mix and include: search engine management, display, digital analytics, website development and design, digital strategy, social media, email, e-commerce, and interactive relationship management and a host of other services that support our core businesses. Our contracts may include a promise to purchase media or acquire search engine marketing solutions on behalf of our clients; in such cases, we have determined we are an agent, rather than principal, as we solely arrange for the purchase of these materials and do not take control. Consistent with legacy GAAP, we have recognized the net consideration as revenue. Agency and digital services performance obligations are satisfied over time and often offered on a project basis. We have concluded that the best approach of measuring the progress toward completion of the project based performance obligations is an input method based on costs or labor hours incurred to date, dependent upon which more accurately depicts the transfer of value to the customer. The variable consideration in these contracts primarily relates to time and material based services and reimbursable out-of-pocket travel costs, both of which are estimated using the expected value method. For time and material based contracts, we have used “as invoiced” practical expedient, whereby we recognize as revenue the amount invoiced to the customer if that amount directly corresponds to the amount of value transferred to the customer. Database Marketing Solutions Our solutions are built around centralized marketing databases with three core offerings: insight and analytics; customer data integration; and marketing communications tools, which enable organizations to build and manage customer communication strategies that drive new customer acquisition and retention and maximize the value of existing customer relationships. These performance obligations, including services rendered to build a custom database, database hosting services, professional services, customer or target marketing lists and data processing services, may be satisfied over time or at a point in time. We provide software as a service (SaaS) solutions to host data for customers and have concluded that they are stand-ready obligations to be recognized over time on a monthly basis. Our promise to provide certain data related services meets the over-time recognition criteria because our services do not create an asset with an alternative use and we have an enforceable right to payment. For performance obligations recognized over time, we choose either input (i.e. labor hour) or output method ( i.e. number of customer records) to measure the progress toward completion depending on the nature of the services. Some of our other data-related services do not meet the over-time criteria, such as the list acquisition, and their related revenues are, accordingly, recognized at a point-in-time, typically upon the delivery of a specific deliverable. We charge our customers for certain data-related services at a fixed transaction based rate, e.g., per thousand customer records processed. Because the quantity of transactions is unknown at the onset of a contract, our transaction price is variable and we use the expected value method to estimate the transaction price. The uncertainty associated with the variable consideration generally resolves within a short period of time since the duration of these contracts is generally less than two months. Direct Mail, Logistics, and Fulfillment Our services include: digital printing, print on demand, advanced mail optimization, logistics and transportation optimization, tracking (including our proprietary prEtrak solution), commingling, shrink wrapping, and specialized mailings. We also maintain fulfillment centers where we provide custom kitting services, print on demand, product recalls, and freight optimization allowing our customers to distribute literature and other marketing materials. Majority of performance obligations offered within this revenue stream are satisfied over time. Depending on their respective nature, we choose either an input or output method to measure the progress toward satisfying the performance obligations. For example, to measure the progress of satisfying the promise to transport marketing materials, we have concluded that an input method based on the mileage traveled relative to the total mileage of a freight job is the most appropriate approach to reflect the services to the customer of the services transferred to date relative to the total obligation. For performance obligations where we charge customers a transaction based fee, such as the promise to process direct mail and to fulfill an order, we have determined that an output method based on the quantities fulfilled ( e.g., quantity of mail processed or orders fulfilled) is the most appropriate measurement of progress. Services provided through our fulfillment centers are typically priced at a per transaction basis and our contracts provide us the right to invoice for services provided and reflects the value to the customer of the services transferred to date. We use the “as invoiced” practical expedient to recognize revenue associated with these performance obligations unless significant discounts are offered in a contract and prices for services do not represent their standalone selling prices. For our direct mail revenue stream, our contracts may include a promise to purchase postage on behalf of our clients; in such cases, we have determined we are an agent, rather than principal, as we solely arrange for the mailing services with the US Postal Service. Consistent with legacy GAAP, we have recognized the net consideration as revenue. The variable consideration in our contracts results primarily from the transaction based fee structure of some performance obligations with their total quantity of services to be provided unknown at the onset of a contract. In most cases, we meet the criteria to use the “as invoiced” practical expedient as discussed previously. Contact Centers We operate tele-service workstations in the U.S, Asia and Europe to provide advanced contact center solutions such as: speech, voice and video chat, integrated voice response, analytics, social cloud monitoring, and web self-service. We provide both inbound and outbound contact center services and support many languages with our strategically placed locations for both consumer and business-to-business markets. Performance obligations offered by this business are stand-ready obligations and satisfied over time. With regard to account management and SaaS, we use a time time-elapsed output method to measure the progress. For performance obligations where we charge customers a transaction based fee, such as the promise to provide general contact center services, we have determined that an output method based on the delivery ( e.g. quantity of calls answered) is the most appropriate measurement of progress. Our contracts provide us the right to invoice for services provided, therefore, we generally use the “as invoiced” practical expedient to recognize revenue associated with these performance obligations unless significant discounts are offered in a contract and prices for services do not represent their standalone selling prices. The variable consideration in our contracts results primarily from the transaction based fee structure of some performance obligations with their total quantity of services to be provided unknown at the onset of a contract. In most cases, we meet the criteria to use the “as invoiced” practical expedient as discussed previously. Upfront Non-Refundable Fees We receive non-refundable upfront fees from some of our customers for implementation of our SaaS products for database solutions or for providing training in connection with our contact center solutions. These implementation or set up activities are not deemed to transfer a separate promised service and therefore, represent advanced payments. These advance payments are included as a component of transaction price and allocated to the performance obligations under the respective contracts. Where customers have an option to renew a contract, the customer is not required to pay similar upfront fees upon renewal. As a result, we have determined that these renewal options provide for the purchase of future services at a reduced right and therefore, provide a material right. As a result, the amount of the fee allocated to the material right totaling $0.5 million as of March 31, 2018, which represents the amount of the non-refundable fees are recognized, over the period of benefit of the fee, which is generally consistent with estimated customer life which ranges between four and five years for database solutions contracts and six months to one year for contact center contracts. Payment Terms Our typical payment terms require a customer to make payment within 30 - 60 days upon receipt of invoices. Our contracts generally allow us to issue invoices when services are completed or monthly in arrear for services performed on a recurring basis. As described above, we may enter into contracts with customers whereby we receive non-refundable upfront fees which are deemed to represent advance payments. In such cases, we evaluate whether the transaction price includes a significant financing component. We will not adjust the promised amount of consideration for the effects of a significant financing component as we expect, at contract inception, that the period between when the entity transfers a promised good or service to a customer and when the customer pays for that good or service will be one year or less. At January 1, 2018 and March 31, 2018, our contracts do not include any material significant financing components. Transaction Price Allocated to Future Performance Obligations ASC 606 requires that we disclose the aggregate amount of transaction price that is allocated to performance obligations that have not yet been satisfied or are partially satisfied as of the balance sheet date. We have elected to apply certain optional exemptions that limit this disclosure requirement to exclude performance obligations that are part of a contract that has an original expected duration of one year or less, the transaction price related to and revenue we recognized using the “as invoiced” practical expedient in accordance with paragraph ASC 606-10-55-18 or the performance obligation(s) is a series and we have allocated the variable consideration directly to the services performed. After considering the above exemptions, the transaction prices allocated to unsatisfied or partially satisfied performance obligations as of March 31, 2018 totaled $1.9 million , which is expected to be recognized over the following 3 years as follows: $1.2 million for the remaining 9 months of 2018, $0.6 million in 2019 and $0.1 million in 2020. Contract Balances Timing of revenue recognition may differ from the timing of invoicing to customers. We record a receivable when revenue is recognized prior to invoicing when we have an unconditional right to consideration (only the passage of time is required before payment of that consideration is due) and a contract asset when the right to payment is conditional. If invoicing occurs prior to revenue recognition, the unearned revenue is presented on the consolidated balance sheet as a contract liability, referred to as deferred revenue. In thousands March 31, 2018 January 1, 2018 Contract assets 5,547 7,120 Deferred revenue and customer advances 6,562 5,906 Deferred revenue, included in other long-term liabilities 329 341 Costs to Obtain and Fulfill a Contract We recognize an asset for the incremental costs of obtaining a contract with a customer if we expect the benefit of those costs to be longer than one year. We have determined that certain commissions paid under our sales incentive programs meet the requirements to be capitalized. The capitalized incremental costs to obtain contracts as of March 31, 2018, $0.6 million , is classified as other assets (non-current) on our consolidated balance sheet. Costs to obtain a contract are amortized as labor expense over the expected period of benefit in a manner that is consistent with the transfer of the related goods or services to which the asset relates. Since we do not pay commissions upon a renewal of a contract, the amortization period generally extends beyond the initial contract term. The judgments made in determining the amount of costs incurred include whether the commissions are in fact incremental and would not have occurred absent the customer contract and the estimate of the amortization period, estimated to be 3 years . During the three months ended March 31, 2018, the amount of amortization was $0.1 million . We have elected the practical expedient which permits us to recognize the incremental costs of obtaining a contract as an expense when incurred if the amortization period of the asset that we otherwise would have recognized is one year or less. These costs are periodically reviewed for impairment, however, no impairment exists as of March 31, 2018. We capitalize incremental costs incurred to fulfill our contracts that i) relate directly to the contract ii) are expected to generate resources that will be used to satisfy our performance obligation under the contract and iii) are expected to be recovered through revenue generated under the contract. These costs, which are classified other current assets or other assets on the condensed consolidated balance sheets, principally relate to implementation costs for some of our SaaS products and costs incurred to train call center personnel at the onset of a contract for contact center solutions. Revenue from Contracts with Customers In May 2014, the FASB issued ASU 2014-09, Revenue from Contracts with Customers, related to revenue recognition. Under the new standard and its related amendments (collectively known as ASC 606), an entity recognizes revenue when its customer obtains control of promised goods or services, in an amount that reflects the consideration the entity expects to receive in exchange for those goods or services. To determine revenue recognition for arrangements that are within the scope of the new standard,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new standard requires disclosure of the nature, amount, timing, and uncertainty of revenue and cash flows arising from contracts with customers. The new standard also includes criteria for the capitalization and amortization of certain contract acquisition and fulfillment costs. We adopted the standard on January 1, 2018 using the modified retrospective method of adoption, and have elected to apply the new standard only to contracts not completed at January 1, 2018, which represent contracts for which all (or substantially all) of the revenues have not been recognized under existing guidance as of the date of adoption. For contracts that were modified before the effective date, we reflected the aggregate effect of all modifications when identifying performance obligations and allocating transaction price in accordance with practical expedient ASC 606-10-65-1-(f)-4, which did not have a material effect on the adjustment to retained earnings. The reported results for 2018 reflect the application of ASC 606 guidance while the reported results for 2017 were prepared under the guidance of ASC 605, Revenue Recognition (ASC 605), which is also referred to herein as “legacy GAAP” or the “previous guidance.” The adoption of ASC 606 represents a change in accounting principle that will more closely align revenue recognition with the control transfer of the Company’s services and will provide financial statement readers with enhanced disclosures. In accordance with ASC 606, we recognize when a customer obtains control of promised services. The amount of revenue recognized reflects the consideration we expect to be entitled to receive in exchange for such services. To achieve this core principle, we apply the following five steps: 1) Identify the contract(s) with a customer - A contract with a customer exists when (i) we enter into an enforceable contract with a customer that defines each party’s rights regarding the goods or services to be transferred and identifies the payment terms related to tho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The contract term for contracts that provide a right to terminate a contract for convenience without significant penalty will reflect the term that each party has enforceable rights under the contract (the period through the earliest termination date). If the termination right is only provided to the customer, the unsatisfied performance obligations will be evaluated as customer options as discussed below. 2) Identify the performance obligations in the contract - Performance obligations promised in a contract are identified based on the goods or services that will be transferred to the customer that are both (i) capable of being distinct, whereby the customer can benefit from the good or service either on its own or together with other resources that are readily available from third parties or from us, and (ii) are distinct in the context of the contract, whereby the transfer of the goods or services is separately identifiable from other promises in the contract. If these criteria are not met the promised goods or services are accounted for as a combined performance obligation. Certain of our contracts (under which we deliver multiple promised services) require us to perform integration activities where we bear risk with respect to integration activities. Therefore, we must apply judgment to determine whether as a result of those integration activities and risks, the promised services are distinct on the context of the contract. We typically do not include options that would result in a material right. If options to purchase additional services or options to renew are included in customer contracts, we evaluate the option in order to determine if our arrangement include promises that may represent a material right and needs to be accounted for as a performance obligation in the contract with the customer. Refer to additional discussions within this Note regarding evaluation of non-refundable upfront fees and evaluation of associated renewal options. We have elected to exclude promised goods or services as performance obligations that are deemed to be immaterial in the context of a contract. As such, we will not aggregate and assess immaterial items at the entity level; that is, when determining whether a good or service is immaterial in the context of a contract we will make the assessment by applying ASC 606 at the contract level. 3) Determine the transaction price - The transaction price is determined based on the consideration to which we will be entitled in exchange for transferring goods or services to the customer. Similar to Legacy GAAP, we have elected to exclude sales taxes and other similar taxes from the transaction price. The scope of this accounting policy election is the same as the scope of the policy election in legacy GAAP. We present taxes on a net basis under legacy GAAP, there will be no change to the current presentation (net) as a result. As described in more detail by revenue stream below, our contract prices may include fixed amounts, variable amounts or a combination of both fixed and variable amounts.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We most commonly have utilized the expected value method because we have a large number of contracts with similar characteristics. We constrain (reduce)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our control that could result in a significant reversal of revenue. In making these assessments, we consider the likelihood and magnitude of a potential reversal of revenue. These estimates are re-assessed each reporting period as required. Determining the transaction price requires significant judgment, which is discussed by revenue stream in further detail below. 4) Allocate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good or service that forms part of a single performance obligation. For most performance obligations, we determine standalone selling price based on the price at which the performance obligation is sold separately. Although uncommon, if the standalone selling price is not observable through past transactions, we estimate the standalone selling price taking into account available information such as market conditions and internally approved pricing guidelines related to the performance obligations. 5) Recognize revenue when (or as) we satisfy a performance obligation: we satisfy performance obligations either over time or at a point-in-time as discussed in further detail below. Revenue is recognized when the related performance obligation is satisfied by transferring control of a promised good or service to a customer.</t>
  </si>
  <si>
    <t>Revenue from Contracts with Customers (Tables)</t>
  </si>
  <si>
    <t>Disaggregation of Revenue</t>
  </si>
  <si>
    <t>The following table summarizes revenue from contracts with customers for the three months ended March 31, 2018 by the Company’s four major revenue streams and the pattern of revenue recognition: For the three months ended March 31, 2018 In thousands Revenue for performance obligations recognized Revenue for performance obligations recognized at a point in time Total Agency &amp; Digital Services 14,837 276 15,113 Database Marketing Solutions 8,288 1,282 9,570 Direct Mail, Logistics, and Fulfillment 30,111 2,137 32,248 Contact Centers 24,265 — 24,265 Total Revenues 77,501 3,695 81,196 The following table summarizes revenue from contracts with customers for the three months ended March 31, 2018 by our key vertical markets: In thousands For the three months ended March 31, 2018 B2B $ 18,882 Consumer Brands 19,554 Financial Services 14,645 Healthcare 4,426 Retail 15,673 Transportation 8,016 Total Revenues 81,196</t>
  </si>
  <si>
    <t>Contract Balances</t>
  </si>
  <si>
    <t>In thousands March 31, 2018 January 1, 2018 Contract assets 5,547 7,120 Deferred revenue and customer advances 6,562 5,906 Deferred revenue, included in other long-term liabilities 329 341</t>
  </si>
  <si>
    <t>Cumulative Effect of Changes</t>
  </si>
  <si>
    <t xml:space="preserve"> Three Months Ended March 31, 2018 Pro forma as if the previous accounting guidance was in effect Condensed Consolidated Statement of Comprehensive Loss As reported Operating revenues $ 81,198 80,609 Operating expenses Labor 50,656 50,522 Production and distribution 24,149 24,259 Advertising, selling, general and administrative 9,277 9,277 Depreciation, software and intangible asset amortization 2,151 2,151 Total operating expenses 86,233 86,209 Operating income (loss) (5,035 ) (5,600 ) Other income (expense) Interest expense, net 929 929 Gain on sale (30,954 ) (30,954 ) Other, net 1,141 1,141 Total other expenses (28,884 ) (28,884 ) Income/(Loss) before income taxes 23,849 23,284 Income tax expense (benefit) (8,780 ) (8,782 ) Net income 32,629 32,066 Basic earnings (loss) per common share $ 5.24 $ 5.16 Diluted earnings (loss) per common share $ 4.67 $ 4.59 The following table shows the cumulative effect of the changes made to the accounts on our condensed consolidated balance sheet as of January 1, 2018 (in thousands): As Reported Adjusted December 31, 2017 Cumulative Adjustments January 1, ASSETS Accounts receivable, net 81,397 (6,710 ) 74,687 Contract assets — 7,120 7,120 Other current assets 3,900 373 4,273 Other assets 3,230 1,018 4,248 LIABILITIES Deferred revenue and related expenses 5,342 564 5,906 Deferred income taxes 773 119 892 Other current liabilities 3,732 245 3,977 Other long-term liabilities 4,201 302 4,503 STOCKHOLDERS’ EQUITY Retained earnings 794,583 571 795,154 We have also compared the reported results under ASC 606 to the pro-forma amounts had the previous guidance been in effect in the condensed consolidated balance sheet, statement of operations and cash flows, as of and for the three months ended March 31, 2018: As of March 31, 2018 Pro forma as if the previous accounting guidance was in effect Condensed Consolidated Balance Sheet As reported Current assets Cash and cash equivalents 22,846 22,846 Accounts receivable, net 51,070 56,028 Contract asset 5,547 — Inventory 473 473 Prepaid expenses 6,052 6,052 Prepaid taxes and income tax receivable 11,567 11,567 Other current assets 3,850 3,654 Total current assets 101,405 100,620 Property, plant and equipment 19,995 19,995 Other assets 4,158 3,097 Total assets 125,558 123,712 Current liabilities Accounts payable 26,597 26,462 Accrued payroll and related expenses 7,449 7,449 Deferred revenue and customer advances 6,562 6,408 Income taxes payable — — Customer postage and program deposits 8,481 8,481 Other current liabilities 3,762 3,762 Total current liabilities 52,851 52,562 Pensions 59,074 59,074 Contingent consideration — — Deferred tax liabilities, net 488 486 Other long-term liabilities 4,058 3,756 Total liabilities 116,471 115,878 Preferred Stock 9,723 9,723 Stockholders' (deficit) equity Common stock 12,075 12,075 Additional paid-in capital 457,569 457,569 Retained earnings 827,783 826,530 Less treasury stock (1,254,124 ) (1,254,124 ) Accumulated other comprehensive loss (43,939 ) (43,939 ) Total stockholders' (deficit) equity (636 ) (1,889 ) Total liabilities, preferred stock and stockholders' equity 125,558 123,712</t>
  </si>
  <si>
    <t>Components of Net Periodic Benefit Cost (Tables)</t>
  </si>
  <si>
    <t>Schedule of net pension cost of plans</t>
  </si>
  <si>
    <t>Net pension cost for both plans included the following components: Three Months Ended March 31, In thousands 2018 2017 Interest cost $ 1,685 $ 1,837 Expected return on plan assets (1,524 ) (1,832 ) Recognized actuarial loss 689 688 Net periodic benefit cost $ 850 $ 693</t>
  </si>
  <si>
    <t>Earnings Per Share (Tables)</t>
  </si>
  <si>
    <t>Reconciliation of basic and diluted earnings per share</t>
  </si>
  <si>
    <t>Reconciliations of basic and diluted EPS are as follows: Three Months Ended March 31, In thousands, except per share amounts 2018 2017 Net Income/(loss) $ 32,629 $ (7,386 ) Basic Earnings (Loss) per Common Share Weighted-average common shares outstanding 6,213 6,169 Basic earnings (loss) per common share $ 5.24 $ (1.20 ) Diluted Earnings (Loss) per Common Share Weighted-average common and common equivalent shares outstanding 6,990 6,169 Diluted earnings (loss) per common share $ 4.67 $ (1.20 ) Computation of Shares Used in Earnings (Loss) Per Common Share Weighted-average common shares outstanding 6,213 6,169 Weighted-average common equivalent shares-dilutive effect of preferred stock 757 — Weighted-average common equivalent shares-dilutive effect of stock options and awards 20 — Shares used in diluted earnings (loss) per common share computations 6,990 6,169</t>
  </si>
  <si>
    <t>Comprehensive Income (Tables)</t>
  </si>
  <si>
    <t>Schedule of comprehensive income (loss)</t>
  </si>
  <si>
    <t>Our comprehensive income (loss) was as follows: Three Months Ended March 31, In thousands 2018 2017 Net gain/(loss) $ 32,629 $ (7,386 ) Other comprehensive income/(loss): Adjustment to pension liability 691 563 Tax expense (173 ) (225 ) Adjustment to pension liability, net of tax 518 338 Foreign currency translation adjustment (154 ) 45 Total other comprehensive income/(loss) 364 383 Total comprehensive income/(loss) $ 32,993 $ (7,003 )</t>
  </si>
  <si>
    <t>Schedule of changes in accumulated other comprehensive income</t>
  </si>
  <si>
    <t>Changes in accumulated other comprehensive income/(loss) by component are as follows: In thousands Defined Benefit Foreign Currency Items Total Balance at December 31, 2017 $ (45,418 ) $ 1,115 $ (44,303 ) Other comprehensive income/(loss), net of tax, before reclassifications — (154 ) (154 ) Amounts reclassified from accumulated other comprehensive income/(loss), net of tax 518 — 518 Net current period other comprehensive income/(loss), net of tax 518 (154 ) 364 Balance at March 31, 2018 $ (44,900 ) $ 961 $ (43,939 ) In thousands Defined Benefit Foreign Currency Items Total Balance at December 31, 2016 $ (46,977 ) $ 799 $ (46,178 ) Other comprehensive income/(loss), net of tax, before reclassifications — 45 45 Amounts reclassified from accumulated other comprehensive income/(loss), net of tax 338 — 338 Net current period other comprehensive income/(loss), net of tax 338 45 383 Balance at March 31, 2017 $ (46,639 ) $ 844 $ (45,795 )</t>
  </si>
  <si>
    <t>Acquisition and Disposition (Tables)</t>
  </si>
  <si>
    <t>Schedule of reconciliation of beginning and ending balances of contingent earnout consideration</t>
  </si>
  <si>
    <t>A reconciliation of accrued balances of the contingent consideration using significant unobservable inputs (Level 3) is as follows: (in thousands) Fair Value Accrued contingent consideration liability as of December 31, 2017 $ 33,887 Accretion of interest 742 Disposition (34,629 ) Accrued contingent consideration liability as of March 31, 2018 $ —</t>
  </si>
  <si>
    <t>Basis of Presentation Basis of Presentation (Details) $ / shares in Units, $ in Millions</t>
  </si>
  <si>
    <t>Jan. 31, 2018shares</t>
  </si>
  <si>
    <t>Jan. 30, 2018USD ($)$ / sharesshares</t>
  </si>
  <si>
    <t>Jan. 23, 2018</t>
  </si>
  <si>
    <t>Mar. 31, 2018shares</t>
  </si>
  <si>
    <t>Dec. 31, 2017shares</t>
  </si>
  <si>
    <t>Basis of Presentation [Abstract]</t>
  </si>
  <si>
    <t>Conversion ratio</t>
  </si>
  <si>
    <t>Series A Preferred Stock | Securities Purchase Agreement</t>
  </si>
  <si>
    <t>Subsidiary, Sale of Stock [Line Items]</t>
  </si>
  <si>
    <t>Number of shares issued (in shares)</t>
  </si>
  <si>
    <t>Convertible preferred stock, Series A convertible par value (in dollars per share) | $ / shares</t>
  </si>
  <si>
    <t>Consideration received on transaction | $</t>
  </si>
  <si>
    <t>Dividend rate (as percent)</t>
  </si>
  <si>
    <t>5.00%</t>
  </si>
  <si>
    <t>Shares issued upon conversion (in shares)</t>
  </si>
  <si>
    <t>Revenue from Contracts with Customers - Disaggregation of Revenue (Details) $ in Thousands</t>
  </si>
  <si>
    <t>Mar. 31, 2018USD ($)service</t>
  </si>
  <si>
    <t>Disaggregation of Revenue [Line Items]</t>
  </si>
  <si>
    <t>Total Revenues</t>
  </si>
  <si>
    <t>Minimum</t>
  </si>
  <si>
    <t>Payment terms</t>
  </si>
  <si>
    <t>30 days</t>
  </si>
  <si>
    <t>Maximum</t>
  </si>
  <si>
    <t>60 days</t>
  </si>
  <si>
    <t>Agency &amp; Digital Services</t>
  </si>
  <si>
    <t>Database Marketing Solutions</t>
  </si>
  <si>
    <t>Number of core offerings | service</t>
  </si>
  <si>
    <t>Estimated customer life</t>
  </si>
  <si>
    <t>2 months</t>
  </si>
  <si>
    <t>Database Marketing Solutions | Minimum</t>
  </si>
  <si>
    <t>4 years</t>
  </si>
  <si>
    <t>Database Marketing Solutions | Maximum</t>
  </si>
  <si>
    <t>5 years</t>
  </si>
  <si>
    <t>Direct Mail, Logistics, and Fulfillment</t>
  </si>
  <si>
    <t>Contact Centers</t>
  </si>
  <si>
    <t>Contact Centers | Minimum</t>
  </si>
  <si>
    <t>6 months</t>
  </si>
  <si>
    <t>Contact Centers | Maximum</t>
  </si>
  <si>
    <t>1 year</t>
  </si>
  <si>
    <t>SaaS and Training</t>
  </si>
  <si>
    <t>Performance obligation</t>
  </si>
  <si>
    <t>Revenue for performance obligations recognized over time</t>
  </si>
  <si>
    <t>Revenue for performance obligations recognized over time | Agency &amp; Digital Services</t>
  </si>
  <si>
    <t>Revenue for performance obligations recognized over time | Database Marketing Solutions</t>
  </si>
  <si>
    <t>Revenue for performance obligations recognized over time | Direct Mail, Logistics, and Fulfillment</t>
  </si>
  <si>
    <t>Revenue for performance obligations recognized over time | Contact Centers</t>
  </si>
  <si>
    <t>Revenue for performance obligations recognized at a point in time</t>
  </si>
  <si>
    <t>Revenue for performance obligations recognized at a point in time | Agency &amp; Digital Services</t>
  </si>
  <si>
    <t>Revenue for performance obligations recognized at a point in time | Database Marketing Solutions</t>
  </si>
  <si>
    <t>Revenue for performance obligations recognized at a point in time | Direct Mail, Logistics, and Fulfillment</t>
  </si>
  <si>
    <t>Revenue for performance obligations recognized at a point in time | Contact Centers</t>
  </si>
  <si>
    <t>B2B</t>
  </si>
  <si>
    <t>Consumer Brands</t>
  </si>
  <si>
    <t>Financial Services</t>
  </si>
  <si>
    <t>Healthcare</t>
  </si>
  <si>
    <t>Retail</t>
  </si>
  <si>
    <t>Transportation</t>
  </si>
  <si>
    <t>Revenue from Contracts with Customers - Future Performance Obligations (Details) $ in Millions</t>
  </si>
  <si>
    <t>Mar. 31, 2018USD ($)</t>
  </si>
  <si>
    <t>Revenue, Remaining Performance Obligation, Expected Timing of Satisfaction [Line Items]</t>
  </si>
  <si>
    <t>Performance obligation, amount</t>
  </si>
  <si>
    <t>Performance obligation, period</t>
  </si>
  <si>
    <t>3 years</t>
  </si>
  <si>
    <t>2018-04-01</t>
  </si>
  <si>
    <t>2019-01-01</t>
  </si>
  <si>
    <t>2020-01-01</t>
  </si>
  <si>
    <t>Revenue from Contracts with Customers - Contract Balances (Details) - USD ($)</t>
  </si>
  <si>
    <t>Jan. 01, 2018</t>
  </si>
  <si>
    <t>Contract with Customer [Line Items]</t>
  </si>
  <si>
    <t>Amount of contract assets reclassified to receivables</t>
  </si>
  <si>
    <t>Impairment</t>
  </si>
  <si>
    <t>Costs to Obtain Contract</t>
  </si>
  <si>
    <t>Capitalized contract costs</t>
  </si>
  <si>
    <t>Amortization period</t>
  </si>
  <si>
    <t>Amortization amount</t>
  </si>
  <si>
    <t>Costs to Fulfill Contract | Labor Expense</t>
  </si>
  <si>
    <t>Satisfied in Current Period</t>
  </si>
  <si>
    <t>Revenue recognized from deferred revenue</t>
  </si>
  <si>
    <t>Satisfied in Previous Period</t>
  </si>
  <si>
    <t>Deferred revenue</t>
  </si>
  <si>
    <t>Current other assets | Costs to Fulfill Contract</t>
  </si>
  <si>
    <t>Current capitalized contract costs</t>
  </si>
  <si>
    <t>Non-current other assets | Costs to Fulfill Contract</t>
  </si>
  <si>
    <t>Noncurrent capitalized contract costs</t>
  </si>
  <si>
    <t>Revenue from Contracts with Customers - Cumulative Effect of Changes (Details) - USD ($) $ / shares in Units, $ in Thousands</t>
  </si>
  <si>
    <t>Dec. 31, 2016</t>
  </si>
  <si>
    <t>Accounts receivable, net</t>
  </si>
  <si>
    <t>Property, plant and equipment</t>
  </si>
  <si>
    <t>Deferred revenue and related expenses</t>
  </si>
  <si>
    <t>Common stock</t>
  </si>
  <si>
    <t>Less treasury stock</t>
  </si>
  <si>
    <t>Income tax expense (benefit)</t>
  </si>
  <si>
    <t>Basic earnings per common share (in dollars per share)</t>
  </si>
  <si>
    <t>Diluted earnings per common share (in dollars per share)</t>
  </si>
  <si>
    <t>Accounting Standards Update 2014-09 | Calculated under Revenue Guidance in Effect before Topic 606</t>
  </si>
  <si>
    <t>Accounting Standards Update 2014-09 | Cumulative Adjustments</t>
  </si>
  <si>
    <t>Convertible Preferred Stock (Details) $ / shares in Units, $ in Millions</t>
  </si>
  <si>
    <t>Mar. 31, 2018USD ($)$ / sharesshares</t>
  </si>
  <si>
    <t>Class of Stock [Line Items]</t>
  </si>
  <si>
    <t>Preferred stock authorized (in shares) | shares</t>
  </si>
  <si>
    <t>Liquidation value | $</t>
  </si>
  <si>
    <t>Liquidation value (in dollars per share) | $ / shares</t>
  </si>
  <si>
    <t>Conversion ratio for convertible preferred stock</t>
  </si>
  <si>
    <t>Securities Purchase Agreement | Series A Preferred Stock</t>
  </si>
  <si>
    <t>Number of shares issued (in shares) | shares</t>
  </si>
  <si>
    <t>Price per share (in dollars per share) | $ / shares</t>
  </si>
  <si>
    <t>Long-Term Debt (Details) - USD ($)</t>
  </si>
  <si>
    <t>Apr. 17, 2017</t>
  </si>
  <si>
    <t>Jan. 09, 2018</t>
  </si>
  <si>
    <t>Debt instrument</t>
  </si>
  <si>
    <t>Long-term debt</t>
  </si>
  <si>
    <t>Letters of credit outstanding</t>
  </si>
  <si>
    <t>Letter of Credit</t>
  </si>
  <si>
    <t>Line of credit</t>
  </si>
  <si>
    <t>Texas Capital Credit Facility</t>
  </si>
  <si>
    <t>Borrowing capacity</t>
  </si>
  <si>
    <t>Sublimit available for letters of credit</t>
  </si>
  <si>
    <t>Unused capacity commitment fee percentage (as percent)</t>
  </si>
  <si>
    <t>0.50%</t>
  </si>
  <si>
    <t>Quarterly collateral fees</t>
  </si>
  <si>
    <t>Texas Capital Credit Facility | Variable rate one</t>
  </si>
  <si>
    <t>Variable rate basis</t>
  </si>
  <si>
    <t>LIBOR</t>
  </si>
  <si>
    <t>Rate spread on variable rate (as percent)</t>
  </si>
  <si>
    <t>1.95%</t>
  </si>
  <si>
    <t>Texas Capital Credit Facility | Variable rate two</t>
  </si>
  <si>
    <t>prime</t>
  </si>
  <si>
    <t>0.75%</t>
  </si>
  <si>
    <t>Stock-Based Compensation (Details) - USD ($) $ in Thousands</t>
  </si>
  <si>
    <t>Components of Net Periodic Benefit Cost (Details) - USD ($)</t>
  </si>
  <si>
    <t>12 Months Ended</t>
  </si>
  <si>
    <t>Dec. 31, 2018</t>
  </si>
  <si>
    <t>Net pension cost of plans</t>
  </si>
  <si>
    <t>Interest cost</t>
  </si>
  <si>
    <t>Expected return on plan assets</t>
  </si>
  <si>
    <t>Recognized actuarial loss</t>
  </si>
  <si>
    <t>Net periodic benefit cost</t>
  </si>
  <si>
    <t>Restoration Pension Plan</t>
  </si>
  <si>
    <t>Defined Benefit Plan Disclosure</t>
  </si>
  <si>
    <t>Benefits paid</t>
  </si>
  <si>
    <t>Forecast | Qualified Pension Plan</t>
  </si>
  <si>
    <t>Contributions to qualified pension plan</t>
  </si>
  <si>
    <t>Income Taxes (Details) - USD ($) $ in Thousands</t>
  </si>
  <si>
    <t>Effective income tax rate (as a percent)</t>
  </si>
  <si>
    <t>106.20%</t>
  </si>
  <si>
    <t>16.70%</t>
  </si>
  <si>
    <t>Income tax interest or penalties accrued</t>
  </si>
  <si>
    <t>Earnings Per Share (Details) - USD ($) $ / shares in Units, shares in Thousands, $ in Thousands</t>
  </si>
  <si>
    <t>Reconciliation of basic and diluted earnings per share (EPS)</t>
  </si>
  <si>
    <t>Basic Earnings (Loss) per Common Share</t>
  </si>
  <si>
    <t>Weighted-average common shares outstanding (in shares)</t>
  </si>
  <si>
    <t>Diluted Earnings (Loss) per Common Share</t>
  </si>
  <si>
    <t>Weighted-average common and common equivalent shares outstanding (in shares)</t>
  </si>
  <si>
    <t>Computation of Shares Used in Earnings (Loss) Per Common Share</t>
  </si>
  <si>
    <t>Weighted-average common equivalent shares-dilutive effect of preferred stock (in shares)</t>
  </si>
  <si>
    <t>Weighted-average common equivalent shares-dilutive effect of stock options and awards (in shares)</t>
  </si>
  <si>
    <t>Stock Options</t>
  </si>
  <si>
    <t>Stock-based compensation arrangement by stock-based payment award</t>
  </si>
  <si>
    <t>Weighted-average anti-dilutive shares have been excluded from the EPS calculations (in shares)</t>
  </si>
  <si>
    <t>Unvested Shares</t>
  </si>
  <si>
    <t>Comprehensive Income (Details) - USD ($) $ in Thousands</t>
  </si>
  <si>
    <t>Other comprehensive income/(loss):</t>
  </si>
  <si>
    <t>Tax expense</t>
  </si>
  <si>
    <t>Adjustment to pension liability, net of tax</t>
  </si>
  <si>
    <t>Changes in other comprehensive loss by component</t>
  </si>
  <si>
    <t>Balance</t>
  </si>
  <si>
    <t>Other comprehensive income/(loss), net of tax, before reclassifications</t>
  </si>
  <si>
    <t>Amounts reclassified from accumulated other comprehensive income/(loss), net of tax</t>
  </si>
  <si>
    <t>Defined Benefit Pension Items</t>
  </si>
  <si>
    <t>Foreign Currency Items</t>
  </si>
  <si>
    <t>Litigation Contingencies (Details)</t>
  </si>
  <si>
    <t>Litigation liability</t>
  </si>
  <si>
    <t>Acquisition and Disposition (Details) - USD ($) $ in Thousands</t>
  </si>
  <si>
    <t>Feb. 28, 2018</t>
  </si>
  <si>
    <t>Mar. 16, 2015</t>
  </si>
  <si>
    <t>Reconciliation of accrued earnout consideration</t>
  </si>
  <si>
    <t>3Q Digital Inc</t>
  </si>
  <si>
    <t>Acquisitions</t>
  </si>
  <si>
    <t>Proceeds from sale of business</t>
  </si>
  <si>
    <t>Additional proceeds for sale of business</t>
  </si>
  <si>
    <t>Disposal group percent of total revenue (less than) (as percent)</t>
  </si>
  <si>
    <t>10.00%</t>
  </si>
  <si>
    <t>Gain from sale of business</t>
  </si>
  <si>
    <t>Contingent consideration, maximum potential payment</t>
  </si>
  <si>
    <t>3Q Digital Inc | Level 3 | Contingent Consideration</t>
  </si>
  <si>
    <t>Accrued contingent consideration at beginning of period</t>
  </si>
  <si>
    <t>Disposition</t>
  </si>
  <si>
    <t>Accrued contingent consideration at end of period</t>
  </si>
  <si>
    <t>Certain Relationships and Related Party Transactions (Details) - USD ($)</t>
  </si>
  <si>
    <t>Jan. 30, 2018</t>
  </si>
  <si>
    <t>Wipro</t>
  </si>
  <si>
    <t>Related Party Transaction [Line Items]</t>
  </si>
  <si>
    <t>Capitalized cost s for internally developed software services received</t>
  </si>
  <si>
    <t>Accounts payable, related parties</t>
  </si>
  <si>
    <t>Accounts receivable, related parties</t>
  </si>
  <si>
    <t>Wipro | Agency Related Services</t>
  </si>
  <si>
    <t>Revenue from related parties</t>
  </si>
  <si>
    <t>Wipro | Technology Related Services</t>
  </si>
  <si>
    <t>Expenses from transactions with related party</t>
  </si>
  <si>
    <t>Consideration received on transaction</t>
  </si>
  <si>
    <t>Securities Purchase Agreement | Series A Preferred Stock | Wipro</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general"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59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256504</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846</v>
      </c>
      <c r="C3" s="7" t="n">
        <v>8397</v>
      </c>
    </row>
    <row r="4" spans="1:3">
      <c r="A4" s="4" t="s">
        <v>28</v>
      </c>
      <c r="B4" s="5" t="n">
        <v>51070</v>
      </c>
      <c r="C4" s="5" t="n">
        <v>81397</v>
      </c>
    </row>
    <row r="5" spans="1:3">
      <c r="A5" s="4" t="s">
        <v>29</v>
      </c>
      <c r="B5" s="5" t="n">
        <v>5547</v>
      </c>
      <c r="C5" s="5" t="n">
        <v>0</v>
      </c>
    </row>
    <row r="6" spans="1:3">
      <c r="A6" s="4" t="s">
        <v>30</v>
      </c>
      <c r="B6" s="5" t="n">
        <v>473</v>
      </c>
      <c r="C6" s="5" t="n">
        <v>587</v>
      </c>
    </row>
    <row r="7" spans="1:3">
      <c r="A7" s="4" t="s">
        <v>31</v>
      </c>
      <c r="B7" s="5" t="n">
        <v>6052</v>
      </c>
      <c r="C7" s="5" t="n">
        <v>5039</v>
      </c>
    </row>
    <row r="8" spans="1:3">
      <c r="A8" s="4" t="s">
        <v>32</v>
      </c>
      <c r="B8" s="5" t="n">
        <v>11567</v>
      </c>
      <c r="C8" s="5" t="n">
        <v>3886</v>
      </c>
    </row>
    <row r="9" spans="1:3">
      <c r="A9" s="4" t="s">
        <v>33</v>
      </c>
      <c r="B9" s="5" t="n">
        <v>3850</v>
      </c>
      <c r="C9" s="5" t="n">
        <v>3900</v>
      </c>
    </row>
    <row r="10" spans="1:3">
      <c r="A10" s="4" t="s">
        <v>34</v>
      </c>
      <c r="B10" s="5" t="n">
        <v>101405</v>
      </c>
      <c r="C10" s="5" t="n">
        <v>103206</v>
      </c>
    </row>
    <row r="11" spans="1:3">
      <c r="A11" s="4" t="s">
        <v>35</v>
      </c>
      <c r="B11" s="5" t="n">
        <v>19995</v>
      </c>
      <c r="C11" s="5" t="n">
        <v>21787</v>
      </c>
    </row>
    <row r="12" spans="1:3">
      <c r="A12" s="4" t="s">
        <v>36</v>
      </c>
      <c r="B12" s="5" t="n">
        <v>0</v>
      </c>
      <c r="C12" s="5" t="n">
        <v>2589</v>
      </c>
    </row>
    <row r="13" spans="1:3">
      <c r="A13" s="4" t="s">
        <v>37</v>
      </c>
      <c r="B13" s="5" t="n">
        <v>4158</v>
      </c>
      <c r="C13" s="5" t="n">
        <v>3230</v>
      </c>
    </row>
    <row r="14" spans="1:3">
      <c r="A14" s="4" t="s">
        <v>38</v>
      </c>
      <c r="B14" s="5" t="n">
        <v>125558</v>
      </c>
      <c r="C14" s="5" t="n">
        <v>130812</v>
      </c>
    </row>
    <row r="15" spans="1:3">
      <c r="A15" s="3" t="s">
        <v>39</v>
      </c>
    </row>
    <row r="16" spans="1:3">
      <c r="A16" s="4" t="s">
        <v>40</v>
      </c>
      <c r="B16" s="5" t="n">
        <v>26597</v>
      </c>
      <c r="C16" s="5" t="n">
        <v>36130</v>
      </c>
    </row>
    <row r="17" spans="1:3">
      <c r="A17" s="4" t="s">
        <v>41</v>
      </c>
      <c r="B17" s="5" t="n">
        <v>7449</v>
      </c>
      <c r="C17" s="5" t="n">
        <v>10601</v>
      </c>
    </row>
    <row r="18" spans="1:3">
      <c r="A18" s="4" t="s">
        <v>42</v>
      </c>
      <c r="B18" s="5" t="n">
        <v>6562</v>
      </c>
      <c r="C18" s="5" t="n">
        <v>5342</v>
      </c>
    </row>
    <row r="19" spans="1:3">
      <c r="A19" s="4" t="s">
        <v>43</v>
      </c>
      <c r="B19" s="5" t="n">
        <v>0</v>
      </c>
      <c r="C19" s="5" t="n">
        <v>0</v>
      </c>
    </row>
    <row r="20" spans="1:3">
      <c r="A20" s="4" t="s">
        <v>44</v>
      </c>
      <c r="B20" s="5" t="n">
        <v>8481</v>
      </c>
      <c r="C20" s="5" t="n">
        <v>11443</v>
      </c>
    </row>
    <row r="21" spans="1:3">
      <c r="A21" s="4" t="s">
        <v>45</v>
      </c>
      <c r="B21" s="5" t="n">
        <v>3762</v>
      </c>
      <c r="C21" s="5" t="n">
        <v>3732</v>
      </c>
    </row>
    <row r="22" spans="1:3">
      <c r="A22" s="4" t="s">
        <v>46</v>
      </c>
      <c r="B22" s="5" t="n">
        <v>52851</v>
      </c>
      <c r="C22" s="5" t="n">
        <v>67248</v>
      </c>
    </row>
    <row r="23" spans="1:3">
      <c r="A23" s="4" t="s">
        <v>47</v>
      </c>
      <c r="B23" s="5" t="n">
        <v>59074</v>
      </c>
      <c r="C23" s="5" t="n">
        <v>59338</v>
      </c>
    </row>
    <row r="24" spans="1:3">
      <c r="A24" s="4" t="s">
        <v>48</v>
      </c>
      <c r="B24" s="5" t="n">
        <v>0</v>
      </c>
      <c r="C24" s="5" t="n">
        <v>33887</v>
      </c>
    </row>
    <row r="25" spans="1:3">
      <c r="A25" s="4" t="s">
        <v>49</v>
      </c>
      <c r="B25" s="5" t="n">
        <v>488</v>
      </c>
      <c r="C25" s="5" t="n">
        <v>773</v>
      </c>
    </row>
    <row r="26" spans="1:3">
      <c r="A26" s="4" t="s">
        <v>50</v>
      </c>
      <c r="B26" s="5" t="n">
        <v>4058</v>
      </c>
      <c r="C26" s="5" t="n">
        <v>4201</v>
      </c>
    </row>
    <row r="27" spans="1:3">
      <c r="A27" s="4" t="s">
        <v>51</v>
      </c>
      <c r="B27" s="5" t="n">
        <v>116471</v>
      </c>
      <c r="C27" s="5" t="n">
        <v>165447</v>
      </c>
    </row>
    <row r="28" spans="1:3">
      <c r="A28" s="4" t="s">
        <v>52</v>
      </c>
      <c r="B28" s="5" t="n">
        <v>9723</v>
      </c>
      <c r="C28" s="5" t="n">
        <v>0</v>
      </c>
    </row>
    <row r="29" spans="1:3">
      <c r="A29" s="3" t="s">
        <v>53</v>
      </c>
    </row>
    <row r="30" spans="1:3">
      <c r="A30" s="4" t="s">
        <v>54</v>
      </c>
      <c r="B30" s="5" t="n">
        <v>12075</v>
      </c>
      <c r="C30" s="5" t="n">
        <v>12075</v>
      </c>
    </row>
    <row r="31" spans="1:3">
      <c r="A31" s="4" t="s">
        <v>55</v>
      </c>
      <c r="B31" s="5" t="n">
        <v>457569</v>
      </c>
      <c r="C31" s="5" t="n">
        <v>457186</v>
      </c>
    </row>
    <row r="32" spans="1:3">
      <c r="A32" s="4" t="s">
        <v>56</v>
      </c>
      <c r="B32" s="5" t="n">
        <v>827783</v>
      </c>
      <c r="C32" s="5" t="n">
        <v>794583</v>
      </c>
    </row>
    <row r="33" spans="1:3">
      <c r="A33" s="4" t="s">
        <v>57</v>
      </c>
      <c r="B33" s="5" t="n">
        <v>-1254124</v>
      </c>
      <c r="C33" s="5" t="n">
        <v>-1254176</v>
      </c>
    </row>
    <row r="34" spans="1:3">
      <c r="A34" s="4" t="s">
        <v>58</v>
      </c>
      <c r="B34" s="5" t="n">
        <v>-43939</v>
      </c>
      <c r="C34" s="5" t="n">
        <v>-44303</v>
      </c>
    </row>
    <row r="35" spans="1:3">
      <c r="A35" s="4" t="s">
        <v>59</v>
      </c>
      <c r="B35" s="5" t="n">
        <v>-636</v>
      </c>
      <c r="C35" s="5" t="n">
        <v>-34635</v>
      </c>
    </row>
    <row r="36" spans="1:3">
      <c r="A36" s="4" t="s">
        <v>60</v>
      </c>
      <c r="B36" s="7" t="n">
        <v>125558</v>
      </c>
      <c r="C36" s="7" t="n">
        <v>1308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6</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168</v>
      </c>
      <c r="B9" s="4" t="s">
        <v>170</v>
      </c>
    </row>
    <row r="10" spans="1:2">
      <c r="A10" s="4" t="s">
        <v>171</v>
      </c>
      <c r="B10"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172</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2</v>
      </c>
    </row>
    <row r="3" spans="1:2">
      <c r="A3" s="3" t="s">
        <v>187</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193</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2</v>
      </c>
      <c r="B1" s="2" t="s">
        <v>1</v>
      </c>
    </row>
    <row r="2" spans="1:2">
      <c r="B2" s="2" t="s">
        <v>2</v>
      </c>
    </row>
    <row r="3" spans="1:2">
      <c r="A3" s="3" t="s">
        <v>19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02</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14"/>
    <col customWidth="1" max="5" min="5" width="20"/>
    <col customWidth="1" max="6" min="6" width="20"/>
  </cols>
  <sheetData>
    <row r="1" spans="1:6">
      <c r="A1" s="1" t="s">
        <v>240</v>
      </c>
      <c r="B1" s="2" t="s">
        <v>241</v>
      </c>
      <c r="C1" s="2" t="s">
        <v>242</v>
      </c>
      <c r="D1" s="2" t="s">
        <v>243</v>
      </c>
      <c r="E1" s="2" t="s">
        <v>244</v>
      </c>
      <c r="F1" s="2" t="s">
        <v>245</v>
      </c>
    </row>
    <row r="2" spans="1:6">
      <c r="A2" s="3" t="s">
        <v>246</v>
      </c>
    </row>
    <row r="3" spans="1:6">
      <c r="A3" s="4" t="s">
        <v>247</v>
      </c>
      <c r="B3" s="5" t="n">
        <v>10</v>
      </c>
    </row>
    <row r="4" spans="1:6">
      <c r="A4" s="4" t="s">
        <v>67</v>
      </c>
      <c r="B4" s="5" t="n">
        <v>25000000</v>
      </c>
      <c r="C4" s="5" t="n">
        <v>250000000</v>
      </c>
      <c r="E4" s="5" t="n">
        <v>25000000</v>
      </c>
      <c r="F4" s="5" t="n">
        <v>25000000</v>
      </c>
    </row>
    <row r="5" spans="1:6">
      <c r="A5" s="4" t="s">
        <v>248</v>
      </c>
    </row>
    <row r="6" spans="1:6">
      <c r="A6" s="3" t="s">
        <v>249</v>
      </c>
    </row>
    <row r="7" spans="1:6">
      <c r="A7" s="4" t="s">
        <v>250</v>
      </c>
      <c r="C7" s="5" t="n">
        <v>9926</v>
      </c>
    </row>
    <row r="8" spans="1:6">
      <c r="A8" s="4" t="s">
        <v>251</v>
      </c>
      <c r="C8" s="7" t="n">
        <v>1</v>
      </c>
    </row>
    <row r="9" spans="1:6">
      <c r="A9" s="4" t="s">
        <v>252</v>
      </c>
      <c r="C9" s="9" t="n">
        <v>9.9</v>
      </c>
    </row>
    <row r="10" spans="1:6">
      <c r="A10" s="4" t="s">
        <v>253</v>
      </c>
      <c r="C10" s="4" t="s">
        <v>254</v>
      </c>
      <c r="D10" s="4" t="s">
        <v>254</v>
      </c>
    </row>
    <row r="11" spans="1:6">
      <c r="A11" s="4" t="s">
        <v>255</v>
      </c>
      <c r="C11" s="5" t="n">
        <v>10016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80"/>
    <col customWidth="1" max="2" min="2" width="28"/>
  </cols>
  <sheetData>
    <row r="1" spans="1:2">
      <c r="A1" s="1" t="s">
        <v>256</v>
      </c>
      <c r="B1" s="2" t="s">
        <v>1</v>
      </c>
    </row>
    <row r="2" spans="1:2">
      <c r="B2" s="2" t="s">
        <v>257</v>
      </c>
    </row>
    <row r="3" spans="1:2">
      <c r="A3" s="3" t="s">
        <v>258</v>
      </c>
    </row>
    <row r="4" spans="1:2">
      <c r="A4" s="4" t="s">
        <v>259</v>
      </c>
      <c r="B4" s="7" t="n">
        <v>81196</v>
      </c>
    </row>
    <row r="5" spans="1:2">
      <c r="A5" s="4" t="s">
        <v>260</v>
      </c>
    </row>
    <row r="6" spans="1:2">
      <c r="A6" s="3" t="s">
        <v>258</v>
      </c>
    </row>
    <row r="7" spans="1:2">
      <c r="A7" s="4" t="s">
        <v>261</v>
      </c>
      <c r="B7" s="4" t="s">
        <v>262</v>
      </c>
    </row>
    <row r="8" spans="1:2">
      <c r="A8" s="4" t="s">
        <v>263</v>
      </c>
    </row>
    <row r="9" spans="1:2">
      <c r="A9" s="3" t="s">
        <v>258</v>
      </c>
    </row>
    <row r="10" spans="1:2">
      <c r="A10" s="4" t="s">
        <v>261</v>
      </c>
      <c r="B10" s="4" t="s">
        <v>264</v>
      </c>
    </row>
    <row r="11" spans="1:2">
      <c r="A11" s="4" t="s">
        <v>265</v>
      </c>
    </row>
    <row r="12" spans="1:2">
      <c r="A12" s="3" t="s">
        <v>258</v>
      </c>
    </row>
    <row r="13" spans="1:2">
      <c r="A13" s="4" t="s">
        <v>259</v>
      </c>
      <c r="B13" s="7" t="n">
        <v>15113</v>
      </c>
    </row>
    <row r="14" spans="1:2">
      <c r="A14" s="4" t="s">
        <v>266</v>
      </c>
    </row>
    <row r="15" spans="1:2">
      <c r="A15" s="3" t="s">
        <v>258</v>
      </c>
    </row>
    <row r="16" spans="1:2">
      <c r="A16" s="4" t="s">
        <v>267</v>
      </c>
      <c r="B16" s="5" t="n">
        <v>3</v>
      </c>
    </row>
    <row r="17" spans="1:2">
      <c r="A17" s="4" t="s">
        <v>259</v>
      </c>
      <c r="B17" s="7" t="n">
        <v>9570</v>
      </c>
    </row>
    <row r="18" spans="1:2">
      <c r="A18" s="4" t="s">
        <v>268</v>
      </c>
      <c r="B18" s="4" t="s">
        <v>269</v>
      </c>
    </row>
    <row r="19" spans="1:2">
      <c r="A19" s="4" t="s">
        <v>270</v>
      </c>
    </row>
    <row r="20" spans="1:2">
      <c r="A20" s="3" t="s">
        <v>258</v>
      </c>
    </row>
    <row r="21" spans="1:2">
      <c r="A21" s="4" t="s">
        <v>268</v>
      </c>
      <c r="B21" s="4" t="s">
        <v>271</v>
      </c>
    </row>
    <row r="22" spans="1:2">
      <c r="A22" s="4" t="s">
        <v>272</v>
      </c>
    </row>
    <row r="23" spans="1:2">
      <c r="A23" s="3" t="s">
        <v>258</v>
      </c>
    </row>
    <row r="24" spans="1:2">
      <c r="A24" s="4" t="s">
        <v>268</v>
      </c>
      <c r="B24" s="4" t="s">
        <v>273</v>
      </c>
    </row>
    <row r="25" spans="1:2">
      <c r="A25" s="4" t="s">
        <v>274</v>
      </c>
    </row>
    <row r="26" spans="1:2">
      <c r="A26" s="3" t="s">
        <v>258</v>
      </c>
    </row>
    <row r="27" spans="1:2">
      <c r="A27" s="4" t="s">
        <v>259</v>
      </c>
      <c r="B27" s="7" t="n">
        <v>32248</v>
      </c>
    </row>
    <row r="28" spans="1:2">
      <c r="A28" s="4" t="s">
        <v>275</v>
      </c>
    </row>
    <row r="29" spans="1:2">
      <c r="A29" s="3" t="s">
        <v>258</v>
      </c>
    </row>
    <row r="30" spans="1:2">
      <c r="A30" s="4" t="s">
        <v>259</v>
      </c>
      <c r="B30" s="7" t="n">
        <v>24265</v>
      </c>
    </row>
    <row r="31" spans="1:2">
      <c r="A31" s="4" t="s">
        <v>276</v>
      </c>
    </row>
    <row r="32" spans="1:2">
      <c r="A32" s="3" t="s">
        <v>258</v>
      </c>
    </row>
    <row r="33" spans="1:2">
      <c r="A33" s="4" t="s">
        <v>268</v>
      </c>
      <c r="B33" s="4" t="s">
        <v>277</v>
      </c>
    </row>
    <row r="34" spans="1:2">
      <c r="A34" s="4" t="s">
        <v>278</v>
      </c>
    </row>
    <row r="35" spans="1:2">
      <c r="A35" s="3" t="s">
        <v>258</v>
      </c>
    </row>
    <row r="36" spans="1:2">
      <c r="A36" s="4" t="s">
        <v>268</v>
      </c>
      <c r="B36" s="4" t="s">
        <v>279</v>
      </c>
    </row>
    <row r="37" spans="1:2">
      <c r="A37" s="4" t="s">
        <v>280</v>
      </c>
    </row>
    <row r="38" spans="1:2">
      <c r="A38" s="3" t="s">
        <v>258</v>
      </c>
    </row>
    <row r="39" spans="1:2">
      <c r="A39" s="4" t="s">
        <v>281</v>
      </c>
      <c r="B39" s="7" t="n">
        <v>500</v>
      </c>
    </row>
    <row r="40" spans="1:2">
      <c r="A40" s="4" t="s">
        <v>282</v>
      </c>
    </row>
    <row r="41" spans="1:2">
      <c r="A41" s="3" t="s">
        <v>258</v>
      </c>
    </row>
    <row r="42" spans="1:2">
      <c r="A42" s="4" t="s">
        <v>259</v>
      </c>
      <c r="B42" s="5" t="n">
        <v>77501</v>
      </c>
    </row>
    <row r="43" spans="1:2">
      <c r="A43" s="4" t="s">
        <v>283</v>
      </c>
    </row>
    <row r="44" spans="1:2">
      <c r="A44" s="3" t="s">
        <v>258</v>
      </c>
    </row>
    <row r="45" spans="1:2">
      <c r="A45" s="4" t="s">
        <v>259</v>
      </c>
      <c r="B45" s="5" t="n">
        <v>14837</v>
      </c>
    </row>
    <row r="46" spans="1:2">
      <c r="A46" s="4" t="s">
        <v>284</v>
      </c>
    </row>
    <row r="47" spans="1:2">
      <c r="A47" s="3" t="s">
        <v>258</v>
      </c>
    </row>
    <row r="48" spans="1:2">
      <c r="A48" s="4" t="s">
        <v>259</v>
      </c>
      <c r="B48" s="5" t="n">
        <v>8288</v>
      </c>
    </row>
    <row r="49" spans="1:2">
      <c r="A49" s="4" t="s">
        <v>285</v>
      </c>
    </row>
    <row r="50" spans="1:2">
      <c r="A50" s="3" t="s">
        <v>258</v>
      </c>
    </row>
    <row r="51" spans="1:2">
      <c r="A51" s="4" t="s">
        <v>259</v>
      </c>
      <c r="B51" s="5" t="n">
        <v>30111</v>
      </c>
    </row>
    <row r="52" spans="1:2">
      <c r="A52" s="4" t="s">
        <v>286</v>
      </c>
    </row>
    <row r="53" spans="1:2">
      <c r="A53" s="3" t="s">
        <v>258</v>
      </c>
    </row>
    <row r="54" spans="1:2">
      <c r="A54" s="4" t="s">
        <v>259</v>
      </c>
      <c r="B54" s="5" t="n">
        <v>24265</v>
      </c>
    </row>
    <row r="55" spans="1:2">
      <c r="A55" s="4" t="s">
        <v>287</v>
      </c>
    </row>
    <row r="56" spans="1:2">
      <c r="A56" s="3" t="s">
        <v>258</v>
      </c>
    </row>
    <row r="57" spans="1:2">
      <c r="A57" s="4" t="s">
        <v>259</v>
      </c>
      <c r="B57" s="5" t="n">
        <v>3695</v>
      </c>
    </row>
    <row r="58" spans="1:2">
      <c r="A58" s="4" t="s">
        <v>288</v>
      </c>
    </row>
    <row r="59" spans="1:2">
      <c r="A59" s="3" t="s">
        <v>258</v>
      </c>
    </row>
    <row r="60" spans="1:2">
      <c r="A60" s="4" t="s">
        <v>259</v>
      </c>
      <c r="B60" s="5" t="n">
        <v>276</v>
      </c>
    </row>
    <row r="61" spans="1:2">
      <c r="A61" s="4" t="s">
        <v>289</v>
      </c>
    </row>
    <row r="62" spans="1:2">
      <c r="A62" s="3" t="s">
        <v>258</v>
      </c>
    </row>
    <row r="63" spans="1:2">
      <c r="A63" s="4" t="s">
        <v>259</v>
      </c>
      <c r="B63" s="5" t="n">
        <v>1282</v>
      </c>
    </row>
    <row r="64" spans="1:2">
      <c r="A64" s="4" t="s">
        <v>290</v>
      </c>
    </row>
    <row r="65" spans="1:2">
      <c r="A65" s="3" t="s">
        <v>258</v>
      </c>
    </row>
    <row r="66" spans="1:2">
      <c r="A66" s="4" t="s">
        <v>259</v>
      </c>
      <c r="B66" s="5" t="n">
        <v>2137</v>
      </c>
    </row>
    <row r="67" spans="1:2">
      <c r="A67" s="4" t="s">
        <v>291</v>
      </c>
    </row>
    <row r="68" spans="1:2">
      <c r="A68" s="3" t="s">
        <v>258</v>
      </c>
    </row>
    <row r="69" spans="1:2">
      <c r="A69" s="4" t="s">
        <v>259</v>
      </c>
      <c r="B69" s="5" t="n">
        <v>0</v>
      </c>
    </row>
    <row r="70" spans="1:2">
      <c r="A70" s="4" t="s">
        <v>292</v>
      </c>
    </row>
    <row r="71" spans="1:2">
      <c r="A71" s="3" t="s">
        <v>258</v>
      </c>
    </row>
    <row r="72" spans="1:2">
      <c r="A72" s="4" t="s">
        <v>259</v>
      </c>
      <c r="B72" s="5" t="n">
        <v>18882</v>
      </c>
    </row>
    <row r="73" spans="1:2">
      <c r="A73" s="4" t="s">
        <v>293</v>
      </c>
    </row>
    <row r="74" spans="1:2">
      <c r="A74" s="3" t="s">
        <v>258</v>
      </c>
    </row>
    <row r="75" spans="1:2">
      <c r="A75" s="4" t="s">
        <v>259</v>
      </c>
      <c r="B75" s="5" t="n">
        <v>19554</v>
      </c>
    </row>
    <row r="76" spans="1:2">
      <c r="A76" s="4" t="s">
        <v>294</v>
      </c>
    </row>
    <row r="77" spans="1:2">
      <c r="A77" s="3" t="s">
        <v>258</v>
      </c>
    </row>
    <row r="78" spans="1:2">
      <c r="A78" s="4" t="s">
        <v>259</v>
      </c>
      <c r="B78" s="5" t="n">
        <v>14645</v>
      </c>
    </row>
    <row r="79" spans="1:2">
      <c r="A79" s="4" t="s">
        <v>295</v>
      </c>
    </row>
    <row r="80" spans="1:2">
      <c r="A80" s="3" t="s">
        <v>258</v>
      </c>
    </row>
    <row r="81" spans="1:2">
      <c r="A81" s="4" t="s">
        <v>259</v>
      </c>
      <c r="B81" s="5" t="n">
        <v>4426</v>
      </c>
    </row>
    <row r="82" spans="1:2">
      <c r="A82" s="4" t="s">
        <v>296</v>
      </c>
    </row>
    <row r="83" spans="1:2">
      <c r="A83" s="3" t="s">
        <v>258</v>
      </c>
    </row>
    <row r="84" spans="1:2">
      <c r="A84" s="4" t="s">
        <v>259</v>
      </c>
      <c r="B84" s="5" t="n">
        <v>15673</v>
      </c>
    </row>
    <row r="85" spans="1:2">
      <c r="A85" s="4" t="s">
        <v>297</v>
      </c>
    </row>
    <row r="86" spans="1:2">
      <c r="A86" s="3" t="s">
        <v>258</v>
      </c>
    </row>
    <row r="87" spans="1:2">
      <c r="A87" s="4" t="s">
        <v>259</v>
      </c>
      <c r="B87" s="7" t="n">
        <v>80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1</v>
      </c>
    </row>
    <row r="2" spans="1:2">
      <c r="B2" s="2" t="s">
        <v>299</v>
      </c>
    </row>
    <row r="3" spans="1:2">
      <c r="A3" s="3" t="s">
        <v>300</v>
      </c>
    </row>
    <row r="4" spans="1:2">
      <c r="A4" s="4" t="s">
        <v>301</v>
      </c>
      <c r="B4" s="9" t="n">
        <v>1.9</v>
      </c>
    </row>
    <row r="5" spans="1:2">
      <c r="A5" s="4" t="s">
        <v>302</v>
      </c>
      <c r="B5" s="4" t="s">
        <v>303</v>
      </c>
    </row>
    <row r="6" spans="1:2">
      <c r="A6" s="10" t="s">
        <v>304</v>
      </c>
    </row>
    <row r="7" spans="1:2">
      <c r="A7" s="3" t="s">
        <v>300</v>
      </c>
    </row>
    <row r="8" spans="1:2">
      <c r="A8" s="4" t="s">
        <v>301</v>
      </c>
      <c r="B8" s="9" t="n">
        <v>1.2</v>
      </c>
    </row>
    <row r="9" spans="1:2">
      <c r="A9" s="10" t="s">
        <v>305</v>
      </c>
    </row>
    <row r="10" spans="1:2">
      <c r="A10" s="3" t="s">
        <v>300</v>
      </c>
    </row>
    <row r="11" spans="1:2">
      <c r="A11" s="4" t="s">
        <v>301</v>
      </c>
      <c r="B11" s="11" t="n">
        <v>0.6</v>
      </c>
    </row>
    <row r="12" spans="1:2">
      <c r="A12" s="10" t="s">
        <v>306</v>
      </c>
    </row>
    <row r="13" spans="1:2">
      <c r="A13" s="3" t="s">
        <v>300</v>
      </c>
    </row>
    <row r="14" spans="1:2">
      <c r="A14" s="4" t="s">
        <v>301</v>
      </c>
      <c r="B14" s="9" t="n">
        <v>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4" t="s">
        <v>62</v>
      </c>
      <c r="B2" s="7" t="n">
        <v>284</v>
      </c>
      <c r="C2" s="7" t="n">
        <v>697</v>
      </c>
    </row>
    <row r="3" spans="1:3">
      <c r="A3" s="4" t="s">
        <v>63</v>
      </c>
      <c r="B3" s="5" t="n">
        <v>137585</v>
      </c>
      <c r="C3" s="5" t="n">
        <v>136753</v>
      </c>
    </row>
    <row r="4" spans="1:3">
      <c r="A4" s="4" t="s">
        <v>64</v>
      </c>
      <c r="B4" s="7" t="n">
        <v>0</v>
      </c>
      <c r="C4" s="7" t="n">
        <v>2184</v>
      </c>
    </row>
    <row r="5" spans="1:3">
      <c r="A5" s="4" t="s">
        <v>65</v>
      </c>
      <c r="B5" s="5" t="n">
        <v>1000000</v>
      </c>
    </row>
    <row r="6" spans="1:3">
      <c r="A6" s="4" t="s">
        <v>66</v>
      </c>
      <c r="B6" s="7" t="n">
        <v>1</v>
      </c>
      <c r="C6" s="7" t="n">
        <v>1</v>
      </c>
    </row>
    <row r="7" spans="1:3">
      <c r="A7" s="4" t="s">
        <v>67</v>
      </c>
      <c r="B7" s="5" t="n">
        <v>25000000</v>
      </c>
      <c r="C7" s="5" t="n">
        <v>25000000</v>
      </c>
    </row>
    <row r="8" spans="1:3">
      <c r="A8" s="4" t="s">
        <v>68</v>
      </c>
      <c r="B8" s="5" t="n">
        <v>12074955</v>
      </c>
      <c r="C8" s="5" t="n">
        <v>12074661</v>
      </c>
    </row>
    <row r="9" spans="1:3">
      <c r="A9" s="4" t="s">
        <v>69</v>
      </c>
      <c r="B9" s="5" t="n">
        <v>5864475</v>
      </c>
      <c r="C9" s="5" t="n">
        <v>5864641</v>
      </c>
    </row>
    <row r="10" spans="1:3">
      <c r="A10" s="4" t="s">
        <v>70</v>
      </c>
    </row>
    <row r="11" spans="1:3">
      <c r="A11" s="4" t="s">
        <v>71</v>
      </c>
      <c r="B11" s="7" t="n">
        <v>1</v>
      </c>
    </row>
    <row r="12" spans="1:3">
      <c r="A12" s="4" t="s">
        <v>72</v>
      </c>
      <c r="B12" s="5" t="n">
        <v>9926</v>
      </c>
    </row>
    <row r="13" spans="1:3">
      <c r="A13" s="4" t="s">
        <v>73</v>
      </c>
      <c r="B13" s="5" t="n">
        <v>9926</v>
      </c>
    </row>
    <row r="14" spans="1:3">
      <c r="A14" s="4" t="s">
        <v>74</v>
      </c>
      <c r="B14" s="5" t="n">
        <v>99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07</v>
      </c>
      <c r="B1" s="2" t="s">
        <v>1</v>
      </c>
    </row>
    <row r="2" spans="1:4">
      <c r="B2" s="2" t="s">
        <v>2</v>
      </c>
      <c r="C2" s="2" t="s">
        <v>308</v>
      </c>
      <c r="D2" s="2" t="s">
        <v>25</v>
      </c>
    </row>
    <row r="3" spans="1:4">
      <c r="A3" s="3" t="s">
        <v>309</v>
      </c>
    </row>
    <row r="4" spans="1:4">
      <c r="A4" s="4" t="s">
        <v>29</v>
      </c>
      <c r="B4" s="7" t="n">
        <v>5547000</v>
      </c>
      <c r="C4" s="7" t="n">
        <v>7120000</v>
      </c>
      <c r="D4" s="7" t="n">
        <v>0</v>
      </c>
    </row>
    <row r="5" spans="1:4">
      <c r="A5" s="4" t="s">
        <v>42</v>
      </c>
      <c r="B5" s="5" t="n">
        <v>6562000</v>
      </c>
      <c r="C5" s="5" t="n">
        <v>5906000</v>
      </c>
      <c r="D5" s="7" t="n">
        <v>5342000</v>
      </c>
    </row>
    <row r="6" spans="1:4">
      <c r="A6" s="4" t="s">
        <v>310</v>
      </c>
      <c r="B6" s="5" t="n">
        <v>6700000</v>
      </c>
    </row>
    <row r="7" spans="1:4">
      <c r="A7" s="4" t="s">
        <v>311</v>
      </c>
      <c r="B7" s="5" t="n">
        <v>0</v>
      </c>
    </row>
    <row r="8" spans="1:4">
      <c r="A8" s="4" t="s">
        <v>312</v>
      </c>
    </row>
    <row r="9" spans="1:4">
      <c r="A9" s="3" t="s">
        <v>309</v>
      </c>
    </row>
    <row r="10" spans="1:4">
      <c r="A10" s="4" t="s">
        <v>313</v>
      </c>
      <c r="B10" s="7" t="n">
        <v>600000</v>
      </c>
    </row>
    <row r="11" spans="1:4">
      <c r="A11" s="4" t="s">
        <v>314</v>
      </c>
      <c r="B11" s="4" t="s">
        <v>303</v>
      </c>
    </row>
    <row r="12" spans="1:4">
      <c r="A12" s="4" t="s">
        <v>315</v>
      </c>
      <c r="B12" s="7" t="n">
        <v>100000</v>
      </c>
    </row>
    <row r="13" spans="1:4">
      <c r="A13" s="4" t="s">
        <v>316</v>
      </c>
    </row>
    <row r="14" spans="1:4">
      <c r="A14" s="3" t="s">
        <v>309</v>
      </c>
    </row>
    <row r="15" spans="1:4">
      <c r="A15" s="4" t="s">
        <v>315</v>
      </c>
      <c r="B15" s="5" t="n">
        <v>400000</v>
      </c>
    </row>
    <row r="16" spans="1:4">
      <c r="A16" s="4" t="s">
        <v>317</v>
      </c>
    </row>
    <row r="17" spans="1:4">
      <c r="A17" s="3" t="s">
        <v>309</v>
      </c>
    </row>
    <row r="18" spans="1:4">
      <c r="A18" s="4" t="s">
        <v>318</v>
      </c>
      <c r="B18" s="5" t="n">
        <v>2700000</v>
      </c>
    </row>
    <row r="19" spans="1:4">
      <c r="A19" s="4" t="s">
        <v>319</v>
      </c>
    </row>
    <row r="20" spans="1:4">
      <c r="A20" s="3" t="s">
        <v>309</v>
      </c>
    </row>
    <row r="21" spans="1:4">
      <c r="A21" s="4" t="s">
        <v>318</v>
      </c>
      <c r="B21" s="5" t="n">
        <v>0</v>
      </c>
    </row>
    <row r="22" spans="1:4">
      <c r="A22" s="4" t="s">
        <v>50</v>
      </c>
    </row>
    <row r="23" spans="1:4">
      <c r="A23" s="3" t="s">
        <v>309</v>
      </c>
    </row>
    <row r="24" spans="1:4">
      <c r="A24" s="4" t="s">
        <v>320</v>
      </c>
      <c r="B24" s="5" t="n">
        <v>329000</v>
      </c>
      <c r="C24" s="7" t="n">
        <v>341000</v>
      </c>
    </row>
    <row r="25" spans="1:4">
      <c r="A25" s="4" t="s">
        <v>321</v>
      </c>
    </row>
    <row r="26" spans="1:4">
      <c r="A26" s="3" t="s">
        <v>309</v>
      </c>
    </row>
    <row r="27" spans="1:4">
      <c r="A27" s="4" t="s">
        <v>322</v>
      </c>
      <c r="B27" s="5" t="n">
        <v>200000</v>
      </c>
    </row>
    <row r="28" spans="1:4">
      <c r="A28" s="4" t="s">
        <v>323</v>
      </c>
    </row>
    <row r="29" spans="1:4">
      <c r="A29" s="3" t="s">
        <v>309</v>
      </c>
    </row>
    <row r="30" spans="1:4">
      <c r="A30" s="4" t="s">
        <v>324</v>
      </c>
      <c r="B30" s="7" t="n">
        <v>4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25</v>
      </c>
      <c r="B1" s="2" t="s">
        <v>1</v>
      </c>
    </row>
    <row r="2" spans="1:6">
      <c r="B2" s="2" t="s">
        <v>2</v>
      </c>
      <c r="C2" s="2" t="s">
        <v>76</v>
      </c>
      <c r="D2" s="2" t="s">
        <v>308</v>
      </c>
      <c r="E2" s="2" t="s">
        <v>25</v>
      </c>
      <c r="F2" s="2" t="s">
        <v>326</v>
      </c>
    </row>
    <row r="3" spans="1:6">
      <c r="A3" s="3" t="s">
        <v>26</v>
      </c>
    </row>
    <row r="4" spans="1:6">
      <c r="A4" s="4" t="s">
        <v>27</v>
      </c>
      <c r="B4" s="7" t="n">
        <v>22846</v>
      </c>
      <c r="C4" s="7" t="n">
        <v>43642</v>
      </c>
      <c r="E4" s="7" t="n">
        <v>8397</v>
      </c>
      <c r="F4" s="7" t="n">
        <v>46005</v>
      </c>
    </row>
    <row r="5" spans="1:6">
      <c r="A5" s="4" t="s">
        <v>327</v>
      </c>
      <c r="B5" s="5" t="n">
        <v>51070</v>
      </c>
      <c r="D5" s="7" t="n">
        <v>74687</v>
      </c>
      <c r="E5" s="5" t="n">
        <v>81397</v>
      </c>
    </row>
    <row r="6" spans="1:6">
      <c r="A6" s="4" t="s">
        <v>29</v>
      </c>
      <c r="B6" s="5" t="n">
        <v>5547</v>
      </c>
      <c r="D6" s="5" t="n">
        <v>7120</v>
      </c>
      <c r="E6" s="5" t="n">
        <v>0</v>
      </c>
    </row>
    <row r="7" spans="1:6">
      <c r="A7" s="4" t="s">
        <v>33</v>
      </c>
      <c r="B7" s="5" t="n">
        <v>3850</v>
      </c>
      <c r="D7" s="5" t="n">
        <v>4273</v>
      </c>
      <c r="E7" s="5" t="n">
        <v>3900</v>
      </c>
    </row>
    <row r="8" spans="1:6">
      <c r="A8" s="4" t="s">
        <v>30</v>
      </c>
      <c r="B8" s="5" t="n">
        <v>473</v>
      </c>
      <c r="E8" s="5" t="n">
        <v>587</v>
      </c>
    </row>
    <row r="9" spans="1:6">
      <c r="A9" s="4" t="s">
        <v>31</v>
      </c>
      <c r="B9" s="5" t="n">
        <v>6052</v>
      </c>
      <c r="E9" s="5" t="n">
        <v>5039</v>
      </c>
    </row>
    <row r="10" spans="1:6">
      <c r="A10" s="4" t="s">
        <v>32</v>
      </c>
      <c r="B10" s="5" t="n">
        <v>11567</v>
      </c>
      <c r="E10" s="5" t="n">
        <v>3886</v>
      </c>
    </row>
    <row r="11" spans="1:6">
      <c r="A11" s="4" t="s">
        <v>34</v>
      </c>
      <c r="B11" s="5" t="n">
        <v>101405</v>
      </c>
      <c r="E11" s="5" t="n">
        <v>103206</v>
      </c>
    </row>
    <row r="12" spans="1:6">
      <c r="A12" s="4" t="s">
        <v>328</v>
      </c>
      <c r="B12" s="5" t="n">
        <v>19995</v>
      </c>
      <c r="E12" s="5" t="n">
        <v>21787</v>
      </c>
    </row>
    <row r="13" spans="1:6">
      <c r="A13" s="4" t="s">
        <v>36</v>
      </c>
      <c r="B13" s="5" t="n">
        <v>4158</v>
      </c>
      <c r="D13" s="5" t="n">
        <v>4248</v>
      </c>
      <c r="E13" s="5" t="n">
        <v>3230</v>
      </c>
    </row>
    <row r="14" spans="1:6">
      <c r="A14" s="4" t="s">
        <v>38</v>
      </c>
      <c r="B14" s="5" t="n">
        <v>125558</v>
      </c>
      <c r="E14" s="5" t="n">
        <v>130812</v>
      </c>
    </row>
    <row r="15" spans="1:6">
      <c r="A15" s="3" t="s">
        <v>39</v>
      </c>
    </row>
    <row r="16" spans="1:6">
      <c r="A16" s="4" t="s">
        <v>40</v>
      </c>
      <c r="B16" s="5" t="n">
        <v>26597</v>
      </c>
      <c r="E16" s="5" t="n">
        <v>36130</v>
      </c>
    </row>
    <row r="17" spans="1:6">
      <c r="A17" s="4" t="s">
        <v>41</v>
      </c>
      <c r="B17" s="5" t="n">
        <v>7449</v>
      </c>
      <c r="E17" s="5" t="n">
        <v>10601</v>
      </c>
    </row>
    <row r="18" spans="1:6">
      <c r="A18" s="4" t="s">
        <v>329</v>
      </c>
      <c r="B18" s="5" t="n">
        <v>6562</v>
      </c>
      <c r="D18" s="5" t="n">
        <v>5906</v>
      </c>
      <c r="E18" s="5" t="n">
        <v>5342</v>
      </c>
    </row>
    <row r="19" spans="1:6">
      <c r="A19" s="4" t="s">
        <v>43</v>
      </c>
      <c r="B19" s="5" t="n">
        <v>0</v>
      </c>
      <c r="E19" s="5" t="n">
        <v>0</v>
      </c>
    </row>
    <row r="20" spans="1:6">
      <c r="A20" s="4" t="s">
        <v>44</v>
      </c>
      <c r="B20" s="5" t="n">
        <v>8481</v>
      </c>
      <c r="E20" s="5" t="n">
        <v>11443</v>
      </c>
    </row>
    <row r="21" spans="1:6">
      <c r="A21" s="4" t="s">
        <v>45</v>
      </c>
      <c r="B21" s="5" t="n">
        <v>3762</v>
      </c>
      <c r="D21" s="5" t="n">
        <v>3977</v>
      </c>
      <c r="E21" s="5" t="n">
        <v>3732</v>
      </c>
    </row>
    <row r="22" spans="1:6">
      <c r="A22" s="4" t="s">
        <v>46</v>
      </c>
      <c r="B22" s="5" t="n">
        <v>52851</v>
      </c>
      <c r="E22" s="5" t="n">
        <v>67248</v>
      </c>
    </row>
    <row r="23" spans="1:6">
      <c r="A23" s="4" t="s">
        <v>47</v>
      </c>
      <c r="B23" s="5" t="n">
        <v>59074</v>
      </c>
      <c r="E23" s="5" t="n">
        <v>59338</v>
      </c>
    </row>
    <row r="24" spans="1:6">
      <c r="A24" s="4" t="s">
        <v>48</v>
      </c>
      <c r="B24" s="5" t="n">
        <v>0</v>
      </c>
      <c r="E24" s="5" t="n">
        <v>33887</v>
      </c>
    </row>
    <row r="25" spans="1:6">
      <c r="A25" s="4" t="s">
        <v>49</v>
      </c>
      <c r="B25" s="5" t="n">
        <v>488</v>
      </c>
      <c r="D25" s="5" t="n">
        <v>892</v>
      </c>
      <c r="E25" s="5" t="n">
        <v>773</v>
      </c>
    </row>
    <row r="26" spans="1:6">
      <c r="A26" s="4" t="s">
        <v>50</v>
      </c>
      <c r="B26" s="5" t="n">
        <v>4058</v>
      </c>
      <c r="D26" s="5" t="n">
        <v>4503</v>
      </c>
      <c r="E26" s="5" t="n">
        <v>4201</v>
      </c>
    </row>
    <row r="27" spans="1:6">
      <c r="A27" s="4" t="s">
        <v>51</v>
      </c>
      <c r="B27" s="5" t="n">
        <v>116471</v>
      </c>
      <c r="E27" s="5" t="n">
        <v>165447</v>
      </c>
    </row>
    <row r="28" spans="1:6">
      <c r="A28" s="4" t="s">
        <v>148</v>
      </c>
      <c r="B28" s="5" t="n">
        <v>9723</v>
      </c>
      <c r="E28" s="5" t="n">
        <v>0</v>
      </c>
    </row>
    <row r="29" spans="1:6">
      <c r="A29" s="3" t="s">
        <v>53</v>
      </c>
    </row>
    <row r="30" spans="1:6">
      <c r="A30" s="4" t="s">
        <v>330</v>
      </c>
      <c r="B30" s="5" t="n">
        <v>12075</v>
      </c>
      <c r="E30" s="5" t="n">
        <v>12075</v>
      </c>
    </row>
    <row r="31" spans="1:6">
      <c r="A31" s="4" t="s">
        <v>55</v>
      </c>
      <c r="B31" s="5" t="n">
        <v>457569</v>
      </c>
      <c r="E31" s="5" t="n">
        <v>457186</v>
      </c>
    </row>
    <row r="32" spans="1:6">
      <c r="A32" s="4" t="s">
        <v>56</v>
      </c>
      <c r="B32" s="5" t="n">
        <v>827783</v>
      </c>
      <c r="D32" s="5" t="n">
        <v>795154</v>
      </c>
      <c r="E32" s="5" t="n">
        <v>794583</v>
      </c>
    </row>
    <row r="33" spans="1:6">
      <c r="A33" s="4" t="s">
        <v>331</v>
      </c>
      <c r="B33" s="5" t="n">
        <v>-1254124</v>
      </c>
      <c r="E33" s="5" t="n">
        <v>-1254176</v>
      </c>
    </row>
    <row r="34" spans="1:6">
      <c r="A34" s="4" t="s">
        <v>58</v>
      </c>
      <c r="B34" s="5" t="n">
        <v>-43939</v>
      </c>
      <c r="E34" s="5" t="n">
        <v>-44303</v>
      </c>
    </row>
    <row r="35" spans="1:6">
      <c r="A35" s="4" t="s">
        <v>59</v>
      </c>
      <c r="B35" s="5" t="n">
        <v>-636</v>
      </c>
      <c r="C35" s="5" t="n">
        <v>-3823</v>
      </c>
      <c r="E35" s="5" t="n">
        <v>-34635</v>
      </c>
      <c r="F35" s="7" t="n">
        <v>2656</v>
      </c>
    </row>
    <row r="36" spans="1:6">
      <c r="A36" s="4" t="s">
        <v>60</v>
      </c>
      <c r="B36" s="5" t="n">
        <v>125558</v>
      </c>
      <c r="E36" s="5" t="n">
        <v>130812</v>
      </c>
    </row>
    <row r="37" spans="1:6">
      <c r="A37" s="3" t="s">
        <v>77</v>
      </c>
    </row>
    <row r="38" spans="1:6">
      <c r="A38" s="4" t="s">
        <v>78</v>
      </c>
      <c r="B38" s="5" t="n">
        <v>81198</v>
      </c>
      <c r="C38" s="5" t="n">
        <v>94894</v>
      </c>
    </row>
    <row r="39" spans="1:6">
      <c r="A39" s="4" t="s">
        <v>80</v>
      </c>
      <c r="B39" s="5" t="n">
        <v>50656</v>
      </c>
      <c r="C39" s="5" t="n">
        <v>60350</v>
      </c>
    </row>
    <row r="40" spans="1:6">
      <c r="A40" s="4" t="s">
        <v>81</v>
      </c>
      <c r="B40" s="5" t="n">
        <v>24149</v>
      </c>
      <c r="C40" s="5" t="n">
        <v>26878</v>
      </c>
    </row>
    <row r="41" spans="1:6">
      <c r="A41" s="4" t="s">
        <v>82</v>
      </c>
      <c r="B41" s="5" t="n">
        <v>9277</v>
      </c>
      <c r="C41" s="5" t="n">
        <v>11060</v>
      </c>
    </row>
    <row r="42" spans="1:6">
      <c r="A42" s="4" t="s">
        <v>83</v>
      </c>
      <c r="B42" s="5" t="n">
        <v>2151</v>
      </c>
      <c r="C42" s="5" t="n">
        <v>2948</v>
      </c>
    </row>
    <row r="43" spans="1:6">
      <c r="A43" s="4" t="s">
        <v>84</v>
      </c>
      <c r="B43" s="5" t="n">
        <v>86233</v>
      </c>
      <c r="C43" s="5" t="n">
        <v>101236</v>
      </c>
    </row>
    <row r="44" spans="1:6">
      <c r="A44" s="4" t="s">
        <v>85</v>
      </c>
      <c r="B44" s="5" t="n">
        <v>-5035</v>
      </c>
      <c r="C44" s="5" t="n">
        <v>-6342</v>
      </c>
    </row>
    <row r="45" spans="1:6">
      <c r="A45" s="4" t="s">
        <v>87</v>
      </c>
      <c r="B45" s="5" t="n">
        <v>929</v>
      </c>
      <c r="C45" s="5" t="n">
        <v>1023</v>
      </c>
    </row>
    <row r="46" spans="1:6">
      <c r="A46" s="4" t="s">
        <v>88</v>
      </c>
      <c r="B46" s="5" t="n">
        <v>30954</v>
      </c>
      <c r="C46" s="5" t="n">
        <v>0</v>
      </c>
    </row>
    <row r="47" spans="1:6">
      <c r="A47" s="4" t="s">
        <v>89</v>
      </c>
      <c r="B47" s="5" t="n">
        <v>1141</v>
      </c>
      <c r="C47" s="5" t="n">
        <v>1497</v>
      </c>
    </row>
    <row r="48" spans="1:6">
      <c r="A48" s="4" t="s">
        <v>90</v>
      </c>
      <c r="B48" s="5" t="n">
        <v>-28884</v>
      </c>
      <c r="C48" s="5" t="n">
        <v>2520</v>
      </c>
    </row>
    <row r="49" spans="1:6">
      <c r="A49" s="4" t="s">
        <v>91</v>
      </c>
      <c r="B49" s="5" t="n">
        <v>23849</v>
      </c>
      <c r="C49" s="5" t="n">
        <v>-8862</v>
      </c>
    </row>
    <row r="50" spans="1:6">
      <c r="A50" s="4" t="s">
        <v>332</v>
      </c>
      <c r="B50" s="5" t="n">
        <v>-8780</v>
      </c>
      <c r="C50" s="5" t="n">
        <v>-1476</v>
      </c>
    </row>
    <row r="51" spans="1:6">
      <c r="A51" s="4" t="s">
        <v>93</v>
      </c>
      <c r="B51" s="7" t="n">
        <v>32629</v>
      </c>
      <c r="C51" s="7" t="n">
        <v>-7386</v>
      </c>
    </row>
    <row r="52" spans="1:6">
      <c r="A52" s="4" t="s">
        <v>333</v>
      </c>
      <c r="B52" s="8" t="n">
        <v>5.24</v>
      </c>
      <c r="C52" s="8" t="n">
        <v>-1.2</v>
      </c>
    </row>
    <row r="53" spans="1:6">
      <c r="A53" s="4" t="s">
        <v>334</v>
      </c>
      <c r="B53" s="8" t="n">
        <v>4.67</v>
      </c>
      <c r="C53" s="8" t="n">
        <v>-1.2</v>
      </c>
    </row>
    <row r="54" spans="1:6">
      <c r="A54" s="4" t="s">
        <v>335</v>
      </c>
    </row>
    <row r="55" spans="1:6">
      <c r="A55" s="3" t="s">
        <v>26</v>
      </c>
    </row>
    <row r="56" spans="1:6">
      <c r="A56" s="4" t="s">
        <v>27</v>
      </c>
      <c r="B56" s="7" t="n">
        <v>22846</v>
      </c>
    </row>
    <row r="57" spans="1:6">
      <c r="A57" s="4" t="s">
        <v>327</v>
      </c>
      <c r="B57" s="5" t="n">
        <v>56028</v>
      </c>
      <c r="E57" s="5" t="n">
        <v>81397</v>
      </c>
    </row>
    <row r="58" spans="1:6">
      <c r="A58" s="4" t="s">
        <v>29</v>
      </c>
      <c r="B58" s="5" t="n">
        <v>0</v>
      </c>
      <c r="E58" s="5" t="n">
        <v>0</v>
      </c>
    </row>
    <row r="59" spans="1:6">
      <c r="A59" s="4" t="s">
        <v>33</v>
      </c>
      <c r="B59" s="5" t="n">
        <v>3654</v>
      </c>
      <c r="E59" s="5" t="n">
        <v>3900</v>
      </c>
    </row>
    <row r="60" spans="1:6">
      <c r="A60" s="4" t="s">
        <v>30</v>
      </c>
      <c r="B60" s="5" t="n">
        <v>473</v>
      </c>
    </row>
    <row r="61" spans="1:6">
      <c r="A61" s="4" t="s">
        <v>31</v>
      </c>
      <c r="B61" s="5" t="n">
        <v>6052</v>
      </c>
    </row>
    <row r="62" spans="1:6">
      <c r="A62" s="4" t="s">
        <v>32</v>
      </c>
      <c r="B62" s="5" t="n">
        <v>11567</v>
      </c>
    </row>
    <row r="63" spans="1:6">
      <c r="A63" s="4" t="s">
        <v>34</v>
      </c>
      <c r="B63" s="5" t="n">
        <v>100620</v>
      </c>
    </row>
    <row r="64" spans="1:6">
      <c r="A64" s="4" t="s">
        <v>328</v>
      </c>
      <c r="B64" s="5" t="n">
        <v>19995</v>
      </c>
    </row>
    <row r="65" spans="1:6">
      <c r="A65" s="4" t="s">
        <v>36</v>
      </c>
      <c r="B65" s="5" t="n">
        <v>3097</v>
      </c>
      <c r="E65" s="5" t="n">
        <v>3230</v>
      </c>
    </row>
    <row r="66" spans="1:6">
      <c r="A66" s="4" t="s">
        <v>38</v>
      </c>
      <c r="B66" s="5" t="n">
        <v>123712</v>
      </c>
    </row>
    <row r="67" spans="1:6">
      <c r="A67" s="3" t="s">
        <v>39</v>
      </c>
    </row>
    <row r="68" spans="1:6">
      <c r="A68" s="4" t="s">
        <v>40</v>
      </c>
      <c r="B68" s="5" t="n">
        <v>26462</v>
      </c>
    </row>
    <row r="69" spans="1:6">
      <c r="A69" s="4" t="s">
        <v>41</v>
      </c>
      <c r="B69" s="5" t="n">
        <v>7449</v>
      </c>
    </row>
    <row r="70" spans="1:6">
      <c r="A70" s="4" t="s">
        <v>329</v>
      </c>
      <c r="B70" s="5" t="n">
        <v>6408</v>
      </c>
      <c r="E70" s="5" t="n">
        <v>5342</v>
      </c>
    </row>
    <row r="71" spans="1:6">
      <c r="A71" s="4" t="s">
        <v>43</v>
      </c>
      <c r="B71" s="5" t="n">
        <v>0</v>
      </c>
    </row>
    <row r="72" spans="1:6">
      <c r="A72" s="4" t="s">
        <v>44</v>
      </c>
      <c r="B72" s="5" t="n">
        <v>8481</v>
      </c>
    </row>
    <row r="73" spans="1:6">
      <c r="A73" s="4" t="s">
        <v>45</v>
      </c>
      <c r="B73" s="5" t="n">
        <v>3762</v>
      </c>
      <c r="E73" s="5" t="n">
        <v>3732</v>
      </c>
    </row>
    <row r="74" spans="1:6">
      <c r="A74" s="4" t="s">
        <v>46</v>
      </c>
      <c r="B74" s="5" t="n">
        <v>52562</v>
      </c>
    </row>
    <row r="75" spans="1:6">
      <c r="A75" s="4" t="s">
        <v>47</v>
      </c>
      <c r="B75" s="5" t="n">
        <v>59074</v>
      </c>
    </row>
    <row r="76" spans="1:6">
      <c r="A76" s="4" t="s">
        <v>48</v>
      </c>
      <c r="B76" s="5" t="n">
        <v>0</v>
      </c>
    </row>
    <row r="77" spans="1:6">
      <c r="A77" s="4" t="s">
        <v>49</v>
      </c>
      <c r="B77" s="5" t="n">
        <v>486</v>
      </c>
      <c r="E77" s="5" t="n">
        <v>773</v>
      </c>
    </row>
    <row r="78" spans="1:6">
      <c r="A78" s="4" t="s">
        <v>50</v>
      </c>
      <c r="B78" s="5" t="n">
        <v>3756</v>
      </c>
      <c r="E78" s="5" t="n">
        <v>4201</v>
      </c>
    </row>
    <row r="79" spans="1:6">
      <c r="A79" s="4" t="s">
        <v>51</v>
      </c>
      <c r="B79" s="5" t="n">
        <v>115878</v>
      </c>
    </row>
    <row r="80" spans="1:6">
      <c r="A80" s="4" t="s">
        <v>148</v>
      </c>
      <c r="B80" s="5" t="n">
        <v>9723</v>
      </c>
    </row>
    <row r="81" spans="1:6">
      <c r="A81" s="3" t="s">
        <v>53</v>
      </c>
    </row>
    <row r="82" spans="1:6">
      <c r="A82" s="4" t="s">
        <v>330</v>
      </c>
      <c r="B82" s="5" t="n">
        <v>12075</v>
      </c>
    </row>
    <row r="83" spans="1:6">
      <c r="A83" s="4" t="s">
        <v>55</v>
      </c>
      <c r="B83" s="5" t="n">
        <v>457569</v>
      </c>
    </row>
    <row r="84" spans="1:6">
      <c r="A84" s="4" t="s">
        <v>56</v>
      </c>
      <c r="B84" s="5" t="n">
        <v>826530</v>
      </c>
      <c r="E84" s="7" t="n">
        <v>794583</v>
      </c>
    </row>
    <row r="85" spans="1:6">
      <c r="A85" s="4" t="s">
        <v>331</v>
      </c>
      <c r="B85" s="5" t="n">
        <v>-1254124</v>
      </c>
    </row>
    <row r="86" spans="1:6">
      <c r="A86" s="4" t="s">
        <v>58</v>
      </c>
      <c r="B86" s="5" t="n">
        <v>-43939</v>
      </c>
    </row>
    <row r="87" spans="1:6">
      <c r="A87" s="4" t="s">
        <v>59</v>
      </c>
      <c r="B87" s="5" t="n">
        <v>-1889</v>
      </c>
    </row>
    <row r="88" spans="1:6">
      <c r="A88" s="4" t="s">
        <v>60</v>
      </c>
      <c r="B88" s="5" t="n">
        <v>123712</v>
      </c>
    </row>
    <row r="89" spans="1:6">
      <c r="A89" s="3" t="s">
        <v>77</v>
      </c>
    </row>
    <row r="90" spans="1:6">
      <c r="A90" s="4" t="s">
        <v>78</v>
      </c>
      <c r="B90" s="5" t="n">
        <v>80609</v>
      </c>
    </row>
    <row r="91" spans="1:6">
      <c r="A91" s="4" t="s">
        <v>80</v>
      </c>
      <c r="B91" s="5" t="n">
        <v>50522</v>
      </c>
    </row>
    <row r="92" spans="1:6">
      <c r="A92" s="4" t="s">
        <v>81</v>
      </c>
      <c r="B92" s="5" t="n">
        <v>24259</v>
      </c>
    </row>
    <row r="93" spans="1:6">
      <c r="A93" s="4" t="s">
        <v>82</v>
      </c>
      <c r="B93" s="5" t="n">
        <v>9277</v>
      </c>
    </row>
    <row r="94" spans="1:6">
      <c r="A94" s="4" t="s">
        <v>83</v>
      </c>
      <c r="B94" s="5" t="n">
        <v>2151</v>
      </c>
    </row>
    <row r="95" spans="1:6">
      <c r="A95" s="4" t="s">
        <v>84</v>
      </c>
      <c r="B95" s="5" t="n">
        <v>86209</v>
      </c>
    </row>
    <row r="96" spans="1:6">
      <c r="A96" s="4" t="s">
        <v>85</v>
      </c>
      <c r="B96" s="5" t="n">
        <v>-5600</v>
      </c>
    </row>
    <row r="97" spans="1:6">
      <c r="A97" s="4" t="s">
        <v>87</v>
      </c>
      <c r="B97" s="5" t="n">
        <v>929</v>
      </c>
    </row>
    <row r="98" spans="1:6">
      <c r="A98" s="4" t="s">
        <v>88</v>
      </c>
      <c r="B98" s="5" t="n">
        <v>30954</v>
      </c>
    </row>
    <row r="99" spans="1:6">
      <c r="A99" s="4" t="s">
        <v>89</v>
      </c>
      <c r="B99" s="5" t="n">
        <v>1141</v>
      </c>
    </row>
    <row r="100" spans="1:6">
      <c r="A100" s="4" t="s">
        <v>90</v>
      </c>
      <c r="B100" s="5" t="n">
        <v>-28884</v>
      </c>
    </row>
    <row r="101" spans="1:6">
      <c r="A101" s="4" t="s">
        <v>91</v>
      </c>
      <c r="B101" s="5" t="n">
        <v>23284</v>
      </c>
    </row>
    <row r="102" spans="1:6">
      <c r="A102" s="4" t="s">
        <v>332</v>
      </c>
      <c r="B102" s="5" t="n">
        <v>-8782</v>
      </c>
    </row>
    <row r="103" spans="1:6">
      <c r="A103" s="4" t="s">
        <v>93</v>
      </c>
      <c r="B103" s="7" t="n">
        <v>32066</v>
      </c>
    </row>
    <row r="104" spans="1:6">
      <c r="A104" s="4" t="s">
        <v>333</v>
      </c>
      <c r="B104" s="8" t="n">
        <v>5.16</v>
      </c>
    </row>
    <row r="105" spans="1:6">
      <c r="A105" s="4" t="s">
        <v>334</v>
      </c>
      <c r="B105" s="8" t="n">
        <v>4.59</v>
      </c>
    </row>
    <row r="106" spans="1:6">
      <c r="A106" s="4" t="s">
        <v>336</v>
      </c>
    </row>
    <row r="107" spans="1:6">
      <c r="A107" s="3" t="s">
        <v>26</v>
      </c>
    </row>
    <row r="108" spans="1:6">
      <c r="A108" s="4" t="s">
        <v>327</v>
      </c>
      <c r="D108" s="5" t="n">
        <v>-6710</v>
      </c>
    </row>
    <row r="109" spans="1:6">
      <c r="A109" s="4" t="s">
        <v>29</v>
      </c>
      <c r="D109" s="5" t="n">
        <v>7120</v>
      </c>
    </row>
    <row r="110" spans="1:6">
      <c r="A110" s="4" t="s">
        <v>33</v>
      </c>
      <c r="D110" s="5" t="n">
        <v>373</v>
      </c>
    </row>
    <row r="111" spans="1:6">
      <c r="A111" s="4" t="s">
        <v>36</v>
      </c>
      <c r="D111" s="5" t="n">
        <v>1018</v>
      </c>
    </row>
    <row r="112" spans="1:6">
      <c r="A112" s="4" t="s">
        <v>38</v>
      </c>
      <c r="B112" s="7" t="n">
        <v>-1800</v>
      </c>
    </row>
    <row r="113" spans="1:6">
      <c r="A113" s="3" t="s">
        <v>39</v>
      </c>
    </row>
    <row r="114" spans="1:6">
      <c r="A114" s="4" t="s">
        <v>329</v>
      </c>
      <c r="D114" s="5" t="n">
        <v>564</v>
      </c>
    </row>
    <row r="115" spans="1:6">
      <c r="A115" s="4" t="s">
        <v>45</v>
      </c>
      <c r="D115" s="5" t="n">
        <v>245</v>
      </c>
    </row>
    <row r="116" spans="1:6">
      <c r="A116" s="4" t="s">
        <v>49</v>
      </c>
      <c r="D116" s="5" t="n">
        <v>119</v>
      </c>
    </row>
    <row r="117" spans="1:6">
      <c r="A117" s="4" t="s">
        <v>50</v>
      </c>
      <c r="D117" s="5" t="n">
        <v>302</v>
      </c>
    </row>
    <row r="118" spans="1:6">
      <c r="A118" s="4" t="s">
        <v>51</v>
      </c>
      <c r="B118" s="5" t="n">
        <v>-600</v>
      </c>
    </row>
    <row r="119" spans="1:6">
      <c r="A119" s="3" t="s">
        <v>53</v>
      </c>
    </row>
    <row r="120" spans="1:6">
      <c r="A120" s="4" t="s">
        <v>56</v>
      </c>
      <c r="D120" s="7" t="n">
        <v>571</v>
      </c>
    </row>
    <row r="121" spans="1:6">
      <c r="A121" s="3" t="s">
        <v>77</v>
      </c>
    </row>
    <row r="122" spans="1:6">
      <c r="A122" s="4" t="s">
        <v>78</v>
      </c>
      <c r="B122" s="5" t="n">
        <v>-600</v>
      </c>
    </row>
    <row r="123" spans="1:6">
      <c r="A123" s="4" t="s">
        <v>93</v>
      </c>
      <c r="B123" s="7" t="n">
        <v>-600</v>
      </c>
    </row>
    <row r="124" spans="1:6">
      <c r="A124" s="4" t="s">
        <v>333</v>
      </c>
      <c r="B124" s="8" t="n">
        <v>0.08</v>
      </c>
    </row>
    <row r="125" spans="1:6">
      <c r="A125" s="4" t="s">
        <v>334</v>
      </c>
      <c r="B125" s="8" t="n">
        <v>0.0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37"/>
    <col customWidth="1" max="3" min="3" width="14"/>
    <col customWidth="1" max="4" min="4" width="37"/>
  </cols>
  <sheetData>
    <row r="1" spans="1:4">
      <c r="A1" s="1" t="s">
        <v>337</v>
      </c>
      <c r="B1" s="2" t="s">
        <v>242</v>
      </c>
      <c r="C1" s="2" t="s">
        <v>243</v>
      </c>
      <c r="D1" s="2" t="s">
        <v>338</v>
      </c>
    </row>
    <row r="2" spans="1:4">
      <c r="A2" s="3" t="s">
        <v>339</v>
      </c>
    </row>
    <row r="3" spans="1:4">
      <c r="A3" s="4" t="s">
        <v>340</v>
      </c>
      <c r="D3" s="5" t="n">
        <v>1000000</v>
      </c>
    </row>
    <row r="4" spans="1:4">
      <c r="A4" s="4" t="s">
        <v>341</v>
      </c>
      <c r="D4" s="9" t="n">
        <v>0.1</v>
      </c>
    </row>
    <row r="5" spans="1:4">
      <c r="A5" s="4" t="s">
        <v>342</v>
      </c>
      <c r="D5" s="8" t="n">
        <v>8.359999999999999</v>
      </c>
    </row>
    <row r="6" spans="1:4">
      <c r="A6" s="4" t="s">
        <v>70</v>
      </c>
    </row>
    <row r="7" spans="1:4">
      <c r="A7" s="3" t="s">
        <v>339</v>
      </c>
    </row>
    <row r="8" spans="1:4">
      <c r="A8" s="4" t="s">
        <v>343</v>
      </c>
      <c r="D8" s="12" t="n">
        <v>100.90817</v>
      </c>
    </row>
    <row r="9" spans="1:4">
      <c r="A9" s="4" t="s">
        <v>344</v>
      </c>
    </row>
    <row r="10" spans="1:4">
      <c r="A10" s="3" t="s">
        <v>339</v>
      </c>
    </row>
    <row r="11" spans="1:4">
      <c r="A11" s="4" t="s">
        <v>345</v>
      </c>
      <c r="B11" s="5" t="n">
        <v>9926</v>
      </c>
    </row>
    <row r="12" spans="1:4">
      <c r="A12" s="4" t="s">
        <v>346</v>
      </c>
      <c r="B12" s="7" t="n">
        <v>1000</v>
      </c>
    </row>
    <row r="13" spans="1:4">
      <c r="A13" s="4" t="s">
        <v>252</v>
      </c>
      <c r="B13" s="9" t="n">
        <v>9.9</v>
      </c>
    </row>
    <row r="14" spans="1:4">
      <c r="A14" s="4" t="s">
        <v>253</v>
      </c>
      <c r="B14" s="4" t="s">
        <v>254</v>
      </c>
      <c r="C14" s="4" t="s">
        <v>2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347</v>
      </c>
      <c r="B1" s="2" t="s">
        <v>348</v>
      </c>
      <c r="C1" s="2" t="s">
        <v>2</v>
      </c>
      <c r="D1" s="2" t="s">
        <v>349</v>
      </c>
      <c r="E1" s="2" t="s">
        <v>25</v>
      </c>
    </row>
    <row r="2" spans="1:5">
      <c r="A2" s="3" t="s">
        <v>350</v>
      </c>
    </row>
    <row r="3" spans="1:5">
      <c r="A3" s="4" t="s">
        <v>351</v>
      </c>
      <c r="C3" s="7" t="n">
        <v>0</v>
      </c>
      <c r="E3" s="7" t="n">
        <v>0</v>
      </c>
    </row>
    <row r="4" spans="1:5">
      <c r="A4" s="4" t="s">
        <v>352</v>
      </c>
      <c r="C4" s="5" t="n">
        <v>0</v>
      </c>
    </row>
    <row r="5" spans="1:5">
      <c r="A5" s="4" t="s">
        <v>353</v>
      </c>
    </row>
    <row r="6" spans="1:5">
      <c r="A6" s="3" t="s">
        <v>350</v>
      </c>
    </row>
    <row r="7" spans="1:5">
      <c r="A7" s="4" t="s">
        <v>354</v>
      </c>
      <c r="C7" s="7" t="n">
        <v>2800000</v>
      </c>
    </row>
    <row r="8" spans="1:5">
      <c r="A8" s="4" t="s">
        <v>355</v>
      </c>
    </row>
    <row r="9" spans="1:5">
      <c r="A9" s="3" t="s">
        <v>350</v>
      </c>
    </row>
    <row r="10" spans="1:5">
      <c r="A10" s="4" t="s">
        <v>356</v>
      </c>
      <c r="B10" s="7" t="n">
        <v>20000000</v>
      </c>
      <c r="D10" s="7" t="n">
        <v>22000000</v>
      </c>
    </row>
    <row r="11" spans="1:5">
      <c r="A11" s="4" t="s">
        <v>357</v>
      </c>
      <c r="B11" s="7" t="n">
        <v>5000000</v>
      </c>
    </row>
    <row r="12" spans="1:5">
      <c r="A12" s="4" t="s">
        <v>358</v>
      </c>
      <c r="B12" s="4" t="s">
        <v>359</v>
      </c>
    </row>
    <row r="13" spans="1:5">
      <c r="A13" s="4" t="s">
        <v>360</v>
      </c>
      <c r="B13" s="7" t="n">
        <v>100000</v>
      </c>
    </row>
    <row r="14" spans="1:5">
      <c r="A14" s="4" t="s">
        <v>361</v>
      </c>
    </row>
    <row r="15" spans="1:5">
      <c r="A15" s="3" t="s">
        <v>350</v>
      </c>
    </row>
    <row r="16" spans="1:5">
      <c r="A16" s="4" t="s">
        <v>362</v>
      </c>
      <c r="B16" s="4" t="s">
        <v>363</v>
      </c>
    </row>
    <row r="17" spans="1:5">
      <c r="A17" s="4" t="s">
        <v>364</v>
      </c>
      <c r="B17" s="4" t="s">
        <v>365</v>
      </c>
    </row>
    <row r="18" spans="1:5">
      <c r="A18" s="4" t="s">
        <v>366</v>
      </c>
    </row>
    <row r="19" spans="1:5">
      <c r="A19" s="3" t="s">
        <v>350</v>
      </c>
    </row>
    <row r="20" spans="1:5">
      <c r="A20" s="4" t="s">
        <v>362</v>
      </c>
      <c r="B20" s="4" t="s">
        <v>367</v>
      </c>
    </row>
    <row r="21" spans="1:5">
      <c r="A21" s="4" t="s">
        <v>364</v>
      </c>
      <c r="B21" s="4" t="s">
        <v>36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69</v>
      </c>
      <c r="B1" s="2" t="s">
        <v>1</v>
      </c>
    </row>
    <row r="2" spans="1:3">
      <c r="B2" s="2" t="s">
        <v>2</v>
      </c>
      <c r="C2" s="2" t="s">
        <v>76</v>
      </c>
    </row>
    <row r="3" spans="1:3">
      <c r="A3" s="3" t="s">
        <v>184</v>
      </c>
    </row>
    <row r="4" spans="1:3">
      <c r="A4" s="4" t="s">
        <v>110</v>
      </c>
      <c r="B4" s="7" t="n">
        <v>551</v>
      </c>
      <c r="C4" s="7" t="n">
        <v>48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370</v>
      </c>
      <c r="B1" s="2" t="s">
        <v>1</v>
      </c>
      <c r="D1" s="2" t="s">
        <v>371</v>
      </c>
    </row>
    <row r="2" spans="1:4">
      <c r="B2" s="2" t="s">
        <v>2</v>
      </c>
      <c r="C2" s="2" t="s">
        <v>76</v>
      </c>
      <c r="D2" s="2" t="s">
        <v>372</v>
      </c>
    </row>
    <row r="3" spans="1:4">
      <c r="A3" s="3" t="s">
        <v>373</v>
      </c>
    </row>
    <row r="4" spans="1:4">
      <c r="A4" s="4" t="s">
        <v>374</v>
      </c>
      <c r="B4" s="7" t="n">
        <v>1685000</v>
      </c>
      <c r="C4" s="7" t="n">
        <v>1837000</v>
      </c>
    </row>
    <row r="5" spans="1:4">
      <c r="A5" s="4" t="s">
        <v>375</v>
      </c>
      <c r="B5" s="5" t="n">
        <v>-1524000</v>
      </c>
      <c r="C5" s="5" t="n">
        <v>-1832000</v>
      </c>
    </row>
    <row r="6" spans="1:4">
      <c r="A6" s="4" t="s">
        <v>376</v>
      </c>
      <c r="B6" s="5" t="n">
        <v>689000</v>
      </c>
      <c r="C6" s="5" t="n">
        <v>688000</v>
      </c>
    </row>
    <row r="7" spans="1:4">
      <c r="A7" s="4" t="s">
        <v>377</v>
      </c>
      <c r="B7" s="5" t="n">
        <v>850000</v>
      </c>
      <c r="C7" s="7" t="n">
        <v>693000</v>
      </c>
    </row>
    <row r="8" spans="1:4">
      <c r="A8" s="4" t="s">
        <v>378</v>
      </c>
    </row>
    <row r="9" spans="1:4">
      <c r="A9" s="3" t="s">
        <v>379</v>
      </c>
    </row>
    <row r="10" spans="1:4">
      <c r="A10" s="4" t="s">
        <v>380</v>
      </c>
      <c r="B10" s="7" t="n">
        <v>400000</v>
      </c>
    </row>
    <row r="11" spans="1:4">
      <c r="A11" s="4" t="s">
        <v>381</v>
      </c>
    </row>
    <row r="12" spans="1:4">
      <c r="A12" s="3" t="s">
        <v>379</v>
      </c>
    </row>
    <row r="13" spans="1:4">
      <c r="A13" s="4" t="s">
        <v>382</v>
      </c>
      <c r="D13"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383</v>
      </c>
      <c r="B1" s="2" t="s">
        <v>1</v>
      </c>
    </row>
    <row r="2" spans="1:4">
      <c r="B2" s="2" t="s">
        <v>2</v>
      </c>
      <c r="C2" s="2" t="s">
        <v>76</v>
      </c>
      <c r="D2" s="2" t="s">
        <v>25</v>
      </c>
    </row>
    <row r="3" spans="1:4">
      <c r="A3" s="3" t="s">
        <v>190</v>
      </c>
    </row>
    <row r="4" spans="1:4">
      <c r="A4" s="4" t="s">
        <v>92</v>
      </c>
      <c r="B4" s="7" t="n">
        <v>8780</v>
      </c>
      <c r="C4" s="7" t="n">
        <v>1476</v>
      </c>
    </row>
    <row r="5" spans="1:4">
      <c r="A5" s="4" t="s">
        <v>384</v>
      </c>
      <c r="B5" s="4" t="s">
        <v>385</v>
      </c>
      <c r="C5" s="4" t="s">
        <v>386</v>
      </c>
    </row>
    <row r="6" spans="1:4">
      <c r="A6" s="4" t="s">
        <v>387</v>
      </c>
      <c r="B6" s="7" t="n">
        <v>0</v>
      </c>
      <c r="D6"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76</v>
      </c>
    </row>
    <row r="3" spans="1:3">
      <c r="A3" s="3" t="s">
        <v>389</v>
      </c>
    </row>
    <row r="4" spans="1:3">
      <c r="A4" s="4" t="s">
        <v>93</v>
      </c>
      <c r="B4" s="7" t="n">
        <v>32629</v>
      </c>
      <c r="C4" s="7" t="n">
        <v>-7386</v>
      </c>
    </row>
    <row r="5" spans="1:3">
      <c r="A5" s="3" t="s">
        <v>390</v>
      </c>
    </row>
    <row r="6" spans="1:3">
      <c r="A6" s="4" t="s">
        <v>391</v>
      </c>
      <c r="B6" s="5" t="n">
        <v>6213</v>
      </c>
      <c r="C6" s="5" t="n">
        <v>6169</v>
      </c>
    </row>
    <row r="7" spans="1:3">
      <c r="A7" s="4" t="s">
        <v>333</v>
      </c>
      <c r="B7" s="8" t="n">
        <v>5.24</v>
      </c>
      <c r="C7" s="8" t="n">
        <v>-1.2</v>
      </c>
    </row>
    <row r="8" spans="1:3">
      <c r="A8" s="3" t="s">
        <v>392</v>
      </c>
    </row>
    <row r="9" spans="1:3">
      <c r="A9" s="4" t="s">
        <v>393</v>
      </c>
      <c r="B9" s="5" t="n">
        <v>6990</v>
      </c>
      <c r="C9" s="5" t="n">
        <v>6169</v>
      </c>
    </row>
    <row r="10" spans="1:3">
      <c r="A10" s="4" t="s">
        <v>334</v>
      </c>
      <c r="B10" s="8" t="n">
        <v>4.67</v>
      </c>
      <c r="C10" s="8" t="n">
        <v>-1.2</v>
      </c>
    </row>
    <row r="11" spans="1:3">
      <c r="A11" s="3" t="s">
        <v>394</v>
      </c>
    </row>
    <row r="12" spans="1:3">
      <c r="A12" s="4" t="s">
        <v>391</v>
      </c>
      <c r="B12" s="5" t="n">
        <v>6213</v>
      </c>
      <c r="C12" s="5" t="n">
        <v>6169</v>
      </c>
    </row>
    <row r="13" spans="1:3">
      <c r="A13" s="4" t="s">
        <v>395</v>
      </c>
      <c r="B13" s="5" t="n">
        <v>757</v>
      </c>
      <c r="C13" s="5" t="n">
        <v>0</v>
      </c>
    </row>
    <row r="14" spans="1:3">
      <c r="A14" s="4" t="s">
        <v>396</v>
      </c>
      <c r="B14" s="5" t="n">
        <v>20</v>
      </c>
      <c r="C14" s="5" t="n">
        <v>0</v>
      </c>
    </row>
    <row r="15" spans="1:3">
      <c r="A15" s="4" t="s">
        <v>393</v>
      </c>
      <c r="B15" s="5" t="n">
        <v>6990</v>
      </c>
      <c r="C15" s="5" t="n">
        <v>6169</v>
      </c>
    </row>
    <row r="16" spans="1:3">
      <c r="A16" s="4" t="s">
        <v>397</v>
      </c>
    </row>
    <row r="17" spans="1:3">
      <c r="A17" s="3" t="s">
        <v>398</v>
      </c>
    </row>
    <row r="18" spans="1:3">
      <c r="A18" s="4" t="s">
        <v>399</v>
      </c>
      <c r="B18" s="5" t="n">
        <v>300</v>
      </c>
      <c r="C18" s="5" t="n">
        <v>400</v>
      </c>
    </row>
    <row r="19" spans="1:3">
      <c r="A19" s="4" t="s">
        <v>400</v>
      </c>
    </row>
    <row r="20" spans="1:3">
      <c r="A20" s="3" t="s">
        <v>398</v>
      </c>
    </row>
    <row r="21" spans="1:3">
      <c r="A21" s="4" t="s">
        <v>399</v>
      </c>
      <c r="B21" s="5" t="n">
        <v>200</v>
      </c>
      <c r="C21" s="5" t="n">
        <v>1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76</v>
      </c>
    </row>
    <row r="3" spans="1:3">
      <c r="A3" s="3" t="s">
        <v>196</v>
      </c>
    </row>
    <row r="4" spans="1:3">
      <c r="A4" s="4" t="s">
        <v>93</v>
      </c>
      <c r="B4" s="7" t="n">
        <v>32629</v>
      </c>
      <c r="C4" s="7" t="n">
        <v>-7386</v>
      </c>
    </row>
    <row r="5" spans="1:3">
      <c r="A5" s="3" t="s">
        <v>402</v>
      </c>
    </row>
    <row r="6" spans="1:3">
      <c r="A6" s="4" t="s">
        <v>101</v>
      </c>
      <c r="B6" s="5" t="n">
        <v>691</v>
      </c>
      <c r="C6" s="5" t="n">
        <v>563</v>
      </c>
    </row>
    <row r="7" spans="1:3">
      <c r="A7" s="4" t="s">
        <v>403</v>
      </c>
      <c r="B7" s="5" t="n">
        <v>-173</v>
      </c>
      <c r="C7" s="5" t="n">
        <v>-225</v>
      </c>
    </row>
    <row r="8" spans="1:3">
      <c r="A8" s="4" t="s">
        <v>404</v>
      </c>
      <c r="B8" s="5" t="n">
        <v>518</v>
      </c>
      <c r="C8" s="5" t="n">
        <v>338</v>
      </c>
    </row>
    <row r="9" spans="1:3">
      <c r="A9" s="4" t="s">
        <v>102</v>
      </c>
      <c r="B9" s="5" t="n">
        <v>-154</v>
      </c>
      <c r="C9" s="5" t="n">
        <v>45</v>
      </c>
    </row>
    <row r="10" spans="1:3">
      <c r="A10" s="4" t="s">
        <v>103</v>
      </c>
      <c r="B10" s="5" t="n">
        <v>364</v>
      </c>
      <c r="C10" s="5" t="n">
        <v>383</v>
      </c>
    </row>
    <row r="11" spans="1:3">
      <c r="A11" s="4" t="s">
        <v>104</v>
      </c>
      <c r="B11" s="5" t="n">
        <v>32993</v>
      </c>
      <c r="C11" s="5" t="n">
        <v>-7003</v>
      </c>
    </row>
    <row r="12" spans="1:3">
      <c r="A12" s="3" t="s">
        <v>405</v>
      </c>
    </row>
    <row r="13" spans="1:3">
      <c r="A13" s="4" t="s">
        <v>406</v>
      </c>
      <c r="B13" s="5" t="n">
        <v>-34635</v>
      </c>
      <c r="C13" s="5" t="n">
        <v>2656</v>
      </c>
    </row>
    <row r="14" spans="1:3">
      <c r="A14" s="4" t="s">
        <v>407</v>
      </c>
      <c r="B14" s="5" t="n">
        <v>-154</v>
      </c>
      <c r="C14" s="5" t="n">
        <v>45</v>
      </c>
    </row>
    <row r="15" spans="1:3">
      <c r="A15" s="4" t="s">
        <v>408</v>
      </c>
      <c r="B15" s="5" t="n">
        <v>518</v>
      </c>
      <c r="C15" s="5" t="n">
        <v>338</v>
      </c>
    </row>
    <row r="16" spans="1:3">
      <c r="A16" s="4" t="s">
        <v>103</v>
      </c>
      <c r="B16" s="5" t="n">
        <v>364</v>
      </c>
      <c r="C16" s="5" t="n">
        <v>383</v>
      </c>
    </row>
    <row r="17" spans="1:3">
      <c r="A17" s="4" t="s">
        <v>406</v>
      </c>
      <c r="B17" s="5" t="n">
        <v>-636</v>
      </c>
      <c r="C17" s="5" t="n">
        <v>-3823</v>
      </c>
    </row>
    <row r="18" spans="1:3">
      <c r="A18" s="4" t="s">
        <v>147</v>
      </c>
    </row>
    <row r="19" spans="1:3">
      <c r="A19" s="3" t="s">
        <v>405</v>
      </c>
    </row>
    <row r="20" spans="1:3">
      <c r="A20" s="4" t="s">
        <v>406</v>
      </c>
      <c r="B20" s="5" t="n">
        <v>-44303</v>
      </c>
      <c r="C20" s="5" t="n">
        <v>-46178</v>
      </c>
    </row>
    <row r="21" spans="1:3">
      <c r="A21" s="4" t="s">
        <v>406</v>
      </c>
      <c r="B21" s="5" t="n">
        <v>-43939</v>
      </c>
      <c r="C21" s="5" t="n">
        <v>-45795</v>
      </c>
    </row>
    <row r="22" spans="1:3">
      <c r="A22" s="4" t="s">
        <v>409</v>
      </c>
    </row>
    <row r="23" spans="1:3">
      <c r="A23" s="3" t="s">
        <v>402</v>
      </c>
    </row>
    <row r="24" spans="1:3">
      <c r="A24" s="4" t="s">
        <v>103</v>
      </c>
      <c r="B24" s="5" t="n">
        <v>518</v>
      </c>
      <c r="C24" s="5" t="n">
        <v>338</v>
      </c>
    </row>
    <row r="25" spans="1:3">
      <c r="A25" s="3" t="s">
        <v>405</v>
      </c>
    </row>
    <row r="26" spans="1:3">
      <c r="A26" s="4" t="s">
        <v>406</v>
      </c>
      <c r="B26" s="5" t="n">
        <v>-45418</v>
      </c>
      <c r="C26" s="5" t="n">
        <v>-46977</v>
      </c>
    </row>
    <row r="27" spans="1:3">
      <c r="A27" s="4" t="s">
        <v>407</v>
      </c>
      <c r="B27" s="5" t="n">
        <v>0</v>
      </c>
      <c r="C27" s="5" t="n">
        <v>0</v>
      </c>
    </row>
    <row r="28" spans="1:3">
      <c r="A28" s="4" t="s">
        <v>408</v>
      </c>
      <c r="B28" s="5" t="n">
        <v>518</v>
      </c>
      <c r="C28" s="5" t="n">
        <v>338</v>
      </c>
    </row>
    <row r="29" spans="1:3">
      <c r="A29" s="4" t="s">
        <v>103</v>
      </c>
      <c r="B29" s="5" t="n">
        <v>518</v>
      </c>
      <c r="C29" s="5" t="n">
        <v>338</v>
      </c>
    </row>
    <row r="30" spans="1:3">
      <c r="A30" s="4" t="s">
        <v>406</v>
      </c>
      <c r="B30" s="5" t="n">
        <v>-44900</v>
      </c>
      <c r="C30" s="5" t="n">
        <v>-46639</v>
      </c>
    </row>
    <row r="31" spans="1:3">
      <c r="A31" s="4" t="s">
        <v>410</v>
      </c>
    </row>
    <row r="32" spans="1:3">
      <c r="A32" s="3" t="s">
        <v>402</v>
      </c>
    </row>
    <row r="33" spans="1:3">
      <c r="A33" s="4" t="s">
        <v>103</v>
      </c>
      <c r="B33" s="5" t="n">
        <v>-154</v>
      </c>
      <c r="C33" s="5" t="n">
        <v>45</v>
      </c>
    </row>
    <row r="34" spans="1:3">
      <c r="A34" s="3" t="s">
        <v>405</v>
      </c>
    </row>
    <row r="35" spans="1:3">
      <c r="A35" s="4" t="s">
        <v>406</v>
      </c>
      <c r="B35" s="5" t="n">
        <v>1115</v>
      </c>
      <c r="C35" s="5" t="n">
        <v>799</v>
      </c>
    </row>
    <row r="36" spans="1:3">
      <c r="A36" s="4" t="s">
        <v>407</v>
      </c>
      <c r="B36" s="5" t="n">
        <v>-154</v>
      </c>
      <c r="C36" s="5" t="n">
        <v>45</v>
      </c>
    </row>
    <row r="37" spans="1:3">
      <c r="A37" s="4" t="s">
        <v>408</v>
      </c>
      <c r="B37" s="5" t="n">
        <v>0</v>
      </c>
      <c r="C37" s="5" t="n">
        <v>0</v>
      </c>
    </row>
    <row r="38" spans="1:3">
      <c r="A38" s="4" t="s">
        <v>103</v>
      </c>
      <c r="B38" s="5" t="n">
        <v>-154</v>
      </c>
      <c r="C38" s="5" t="n">
        <v>45</v>
      </c>
    </row>
    <row r="39" spans="1:3">
      <c r="A39" s="4" t="s">
        <v>406</v>
      </c>
      <c r="B39" s="7" t="n">
        <v>961</v>
      </c>
      <c r="C39" s="7" t="n">
        <v>84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411</v>
      </c>
      <c r="B1" s="2" t="s">
        <v>299</v>
      </c>
    </row>
    <row r="2" spans="1:2">
      <c r="A2" s="3" t="s">
        <v>199</v>
      </c>
    </row>
    <row r="3" spans="1:2">
      <c r="A3" s="4" t="s">
        <v>412</v>
      </c>
      <c r="B3"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81198</v>
      </c>
      <c r="C4" s="7" t="n">
        <v>94894</v>
      </c>
    </row>
    <row r="5" spans="1:3">
      <c r="A5" s="3" t="s">
        <v>79</v>
      </c>
    </row>
    <row r="6" spans="1:3">
      <c r="A6" s="4" t="s">
        <v>80</v>
      </c>
      <c r="B6" s="5" t="n">
        <v>50656</v>
      </c>
      <c r="C6" s="5" t="n">
        <v>60350</v>
      </c>
    </row>
    <row r="7" spans="1:3">
      <c r="A7" s="4" t="s">
        <v>81</v>
      </c>
      <c r="B7" s="5" t="n">
        <v>24149</v>
      </c>
      <c r="C7" s="5" t="n">
        <v>26878</v>
      </c>
    </row>
    <row r="8" spans="1:3">
      <c r="A8" s="4" t="s">
        <v>82</v>
      </c>
      <c r="B8" s="5" t="n">
        <v>9277</v>
      </c>
      <c r="C8" s="5" t="n">
        <v>11060</v>
      </c>
    </row>
    <row r="9" spans="1:3">
      <c r="A9" s="4" t="s">
        <v>83</v>
      </c>
      <c r="B9" s="5" t="n">
        <v>2151</v>
      </c>
      <c r="C9" s="5" t="n">
        <v>2948</v>
      </c>
    </row>
    <row r="10" spans="1:3">
      <c r="A10" s="4" t="s">
        <v>84</v>
      </c>
      <c r="B10" s="5" t="n">
        <v>86233</v>
      </c>
      <c r="C10" s="5" t="n">
        <v>101236</v>
      </c>
    </row>
    <row r="11" spans="1:3">
      <c r="A11" s="4" t="s">
        <v>85</v>
      </c>
      <c r="B11" s="5" t="n">
        <v>-5035</v>
      </c>
      <c r="C11" s="5" t="n">
        <v>-6342</v>
      </c>
    </row>
    <row r="12" spans="1:3">
      <c r="A12" s="3" t="s">
        <v>86</v>
      </c>
    </row>
    <row r="13" spans="1:3">
      <c r="A13" s="4" t="s">
        <v>87</v>
      </c>
      <c r="B13" s="5" t="n">
        <v>929</v>
      </c>
      <c r="C13" s="5" t="n">
        <v>1023</v>
      </c>
    </row>
    <row r="14" spans="1:3">
      <c r="A14" s="4" t="s">
        <v>88</v>
      </c>
      <c r="B14" s="5" t="n">
        <v>-30954</v>
      </c>
      <c r="C14" s="5" t="n">
        <v>0</v>
      </c>
    </row>
    <row r="15" spans="1:3">
      <c r="A15" s="4" t="s">
        <v>89</v>
      </c>
      <c r="B15" s="5" t="n">
        <v>1141</v>
      </c>
      <c r="C15" s="5" t="n">
        <v>1497</v>
      </c>
    </row>
    <row r="16" spans="1:3">
      <c r="A16" s="4" t="s">
        <v>90</v>
      </c>
      <c r="B16" s="5" t="n">
        <v>-28884</v>
      </c>
      <c r="C16" s="5" t="n">
        <v>2520</v>
      </c>
    </row>
    <row r="17" spans="1:3">
      <c r="A17" s="4" t="s">
        <v>91</v>
      </c>
      <c r="B17" s="5" t="n">
        <v>23849</v>
      </c>
      <c r="C17" s="5" t="n">
        <v>-8862</v>
      </c>
    </row>
    <row r="18" spans="1:3">
      <c r="A18" s="4" t="s">
        <v>92</v>
      </c>
      <c r="B18" s="5" t="n">
        <v>-8780</v>
      </c>
      <c r="C18" s="5" t="n">
        <v>-1476</v>
      </c>
    </row>
    <row r="19" spans="1:3">
      <c r="A19" s="4" t="s">
        <v>93</v>
      </c>
      <c r="B19" s="7" t="n">
        <v>32629</v>
      </c>
      <c r="C19" s="7" t="n">
        <v>-7386</v>
      </c>
    </row>
    <row r="20" spans="1:3">
      <c r="A20" s="3" t="s">
        <v>94</v>
      </c>
    </row>
    <row r="21" spans="1:3">
      <c r="A21" s="4" t="s">
        <v>95</v>
      </c>
      <c r="B21" s="8" t="n">
        <v>5.24</v>
      </c>
      <c r="C21" s="8" t="n">
        <v>-1.2</v>
      </c>
    </row>
    <row r="22" spans="1:3">
      <c r="A22" s="4" t="s">
        <v>96</v>
      </c>
      <c r="B22" s="8" t="n">
        <v>4.67</v>
      </c>
      <c r="C22" s="8" t="n">
        <v>-1.2</v>
      </c>
    </row>
    <row r="23" spans="1:3">
      <c r="A23" s="3" t="s">
        <v>97</v>
      </c>
    </row>
    <row r="24" spans="1:3">
      <c r="A24" s="4" t="s">
        <v>98</v>
      </c>
      <c r="B24" s="5" t="n">
        <v>6213</v>
      </c>
      <c r="C24" s="5" t="n">
        <v>6169</v>
      </c>
    </row>
    <row r="25" spans="1:3">
      <c r="A25" s="4" t="s">
        <v>99</v>
      </c>
      <c r="B25" s="5" t="n">
        <v>6990</v>
      </c>
      <c r="C25" s="5" t="n">
        <v>6169</v>
      </c>
    </row>
    <row r="26" spans="1:3">
      <c r="A26" s="3" t="s">
        <v>100</v>
      </c>
    </row>
    <row r="27" spans="1:3">
      <c r="A27" s="4" t="s">
        <v>101</v>
      </c>
      <c r="B27" s="7" t="n">
        <v>518</v>
      </c>
      <c r="C27" s="7" t="n">
        <v>338</v>
      </c>
    </row>
    <row r="28" spans="1:3">
      <c r="A28" s="4" t="s">
        <v>102</v>
      </c>
      <c r="B28" s="5" t="n">
        <v>-154</v>
      </c>
      <c r="C28" s="5" t="n">
        <v>45</v>
      </c>
    </row>
    <row r="29" spans="1:3">
      <c r="A29" s="4" t="s">
        <v>103</v>
      </c>
      <c r="B29" s="5" t="n">
        <v>364</v>
      </c>
      <c r="C29" s="5" t="n">
        <v>383</v>
      </c>
    </row>
    <row r="30" spans="1:3">
      <c r="A30" s="4" t="s">
        <v>104</v>
      </c>
      <c r="B30" s="7" t="n">
        <v>32993</v>
      </c>
      <c r="C30" s="7" t="n">
        <v>-7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413</v>
      </c>
      <c r="B1" s="2" t="s">
        <v>414</v>
      </c>
      <c r="C1" s="2" t="s">
        <v>2</v>
      </c>
      <c r="D1" s="2" t="s">
        <v>76</v>
      </c>
      <c r="E1" s="2" t="s">
        <v>25</v>
      </c>
      <c r="F1" s="2" t="s">
        <v>415</v>
      </c>
    </row>
    <row r="2" spans="1:6">
      <c r="A2" s="3" t="s">
        <v>416</v>
      </c>
    </row>
    <row r="3" spans="1:6">
      <c r="A3" s="4" t="s">
        <v>112</v>
      </c>
      <c r="C3" s="7" t="n">
        <v>742</v>
      </c>
      <c r="D3" s="7" t="n">
        <v>1041</v>
      </c>
    </row>
    <row r="4" spans="1:6">
      <c r="A4" s="4" t="s">
        <v>417</v>
      </c>
    </row>
    <row r="5" spans="1:6">
      <c r="A5" s="3" t="s">
        <v>418</v>
      </c>
    </row>
    <row r="6" spans="1:6">
      <c r="A6" s="4" t="s">
        <v>419</v>
      </c>
      <c r="B6" s="7" t="n">
        <v>5000</v>
      </c>
    </row>
    <row r="7" spans="1:6">
      <c r="A7" s="4" t="s">
        <v>420</v>
      </c>
      <c r="B7" s="7" t="n">
        <v>5000</v>
      </c>
    </row>
    <row r="8" spans="1:6">
      <c r="A8" s="4" t="s">
        <v>421</v>
      </c>
      <c r="E8" s="4" t="s">
        <v>422</v>
      </c>
    </row>
    <row r="9" spans="1:6">
      <c r="A9" s="4" t="s">
        <v>423</v>
      </c>
      <c r="C9" s="5" t="n">
        <v>-31000</v>
      </c>
    </row>
    <row r="10" spans="1:6">
      <c r="A10" s="4" t="s">
        <v>417</v>
      </c>
    </row>
    <row r="11" spans="1:6">
      <c r="A11" s="3" t="s">
        <v>418</v>
      </c>
    </row>
    <row r="12" spans="1:6">
      <c r="A12" s="4" t="s">
        <v>424</v>
      </c>
      <c r="F12" s="7" t="n">
        <v>35000</v>
      </c>
    </row>
    <row r="13" spans="1:6">
      <c r="A13" s="4" t="s">
        <v>425</v>
      </c>
    </row>
    <row r="14" spans="1:6">
      <c r="A14" s="3" t="s">
        <v>416</v>
      </c>
    </row>
    <row r="15" spans="1:6">
      <c r="A15" s="4" t="s">
        <v>426</v>
      </c>
      <c r="C15" s="5" t="n">
        <v>33887</v>
      </c>
    </row>
    <row r="16" spans="1:6">
      <c r="A16" s="4" t="s">
        <v>112</v>
      </c>
      <c r="C16" s="5" t="n">
        <v>742</v>
      </c>
    </row>
    <row r="17" spans="1:6">
      <c r="A17" s="4" t="s">
        <v>427</v>
      </c>
      <c r="C17" s="5" t="n">
        <v>-34629</v>
      </c>
    </row>
    <row r="18" spans="1:6">
      <c r="A18" s="4" t="s">
        <v>428</v>
      </c>
      <c r="C18" s="7" t="n">
        <v>0</v>
      </c>
      <c r="E18" s="7" t="n">
        <v>338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429</v>
      </c>
      <c r="B1" s="2" t="s">
        <v>430</v>
      </c>
      <c r="C1" s="2" t="s">
        <v>2</v>
      </c>
      <c r="D1" s="2" t="s">
        <v>76</v>
      </c>
      <c r="E1" s="2" t="s">
        <v>25</v>
      </c>
    </row>
    <row r="2" spans="1:5">
      <c r="A2" s="4" t="s">
        <v>431</v>
      </c>
    </row>
    <row r="3" spans="1:5">
      <c r="A3" s="3" t="s">
        <v>432</v>
      </c>
    </row>
    <row r="4" spans="1:5">
      <c r="A4" s="4" t="s">
        <v>433</v>
      </c>
      <c r="C4" s="7" t="n">
        <v>1100000</v>
      </c>
    </row>
    <row r="5" spans="1:5">
      <c r="A5" s="4" t="s">
        <v>434</v>
      </c>
      <c r="C5" s="5" t="n">
        <v>1400000</v>
      </c>
      <c r="E5" s="7" t="n">
        <v>2200000</v>
      </c>
    </row>
    <row r="6" spans="1:5">
      <c r="A6" s="4" t="s">
        <v>435</v>
      </c>
      <c r="C6" s="5" t="n">
        <v>0</v>
      </c>
      <c r="E6" s="7" t="n">
        <v>0</v>
      </c>
    </row>
    <row r="7" spans="1:5">
      <c r="A7" s="4" t="s">
        <v>436</v>
      </c>
    </row>
    <row r="8" spans="1:5">
      <c r="A8" s="3" t="s">
        <v>432</v>
      </c>
    </row>
    <row r="9" spans="1:5">
      <c r="A9" s="4" t="s">
        <v>437</v>
      </c>
      <c r="C9" s="5" t="n">
        <v>0</v>
      </c>
      <c r="D9" s="7" t="n">
        <v>100000</v>
      </c>
    </row>
    <row r="10" spans="1:5">
      <c r="A10" s="4" t="s">
        <v>438</v>
      </c>
    </row>
    <row r="11" spans="1:5">
      <c r="A11" s="3" t="s">
        <v>432</v>
      </c>
    </row>
    <row r="12" spans="1:5">
      <c r="A12" s="4" t="s">
        <v>439</v>
      </c>
      <c r="C12" s="7" t="n">
        <v>2800000</v>
      </c>
      <c r="D12" s="7" t="n">
        <v>300000</v>
      </c>
    </row>
    <row r="13" spans="1:5">
      <c r="A13" s="4" t="s">
        <v>344</v>
      </c>
    </row>
    <row r="14" spans="1:5">
      <c r="A14" s="3" t="s">
        <v>432</v>
      </c>
    </row>
    <row r="15" spans="1:5">
      <c r="A15" s="4" t="s">
        <v>250</v>
      </c>
      <c r="B15" s="5" t="n">
        <v>9926</v>
      </c>
    </row>
    <row r="16" spans="1:5">
      <c r="A16" s="4" t="s">
        <v>440</v>
      </c>
      <c r="B16" s="7" t="n">
        <v>9900000</v>
      </c>
    </row>
    <row r="17" spans="1:5">
      <c r="A17" s="4" t="s">
        <v>441</v>
      </c>
    </row>
    <row r="18" spans="1:5">
      <c r="A18" s="3" t="s">
        <v>432</v>
      </c>
    </row>
    <row r="19" spans="1:5">
      <c r="A19" s="4" t="s">
        <v>250</v>
      </c>
      <c r="B19" s="5" t="n">
        <v>9926</v>
      </c>
    </row>
    <row r="20" spans="1:5">
      <c r="A20" s="4" t="s">
        <v>440</v>
      </c>
      <c r="B20" s="7" t="n">
        <v>99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5</v>
      </c>
      <c r="B1" s="2" t="s">
        <v>1</v>
      </c>
    </row>
    <row r="2" spans="1:3">
      <c r="B2" s="2" t="s">
        <v>2</v>
      </c>
      <c r="C2" s="2" t="s">
        <v>76</v>
      </c>
    </row>
    <row r="3" spans="1:3">
      <c r="A3" s="3" t="s">
        <v>106</v>
      </c>
    </row>
    <row r="4" spans="1:3">
      <c r="A4" s="4" t="s">
        <v>93</v>
      </c>
      <c r="B4" s="7" t="n">
        <v>32629</v>
      </c>
      <c r="C4" s="7" t="n">
        <v>-7386</v>
      </c>
    </row>
    <row r="5" spans="1:3">
      <c r="A5" s="3" t="s">
        <v>107</v>
      </c>
    </row>
    <row r="6" spans="1:3">
      <c r="A6" s="4" t="s">
        <v>108</v>
      </c>
      <c r="B6" s="5" t="n">
        <v>2151</v>
      </c>
      <c r="C6" s="5" t="n">
        <v>2743</v>
      </c>
    </row>
    <row r="7" spans="1:3">
      <c r="A7" s="4" t="s">
        <v>109</v>
      </c>
      <c r="B7" s="5" t="n">
        <v>113</v>
      </c>
      <c r="C7" s="5" t="n">
        <v>205</v>
      </c>
    </row>
    <row r="8" spans="1:3">
      <c r="A8" s="4" t="s">
        <v>110</v>
      </c>
      <c r="B8" s="5" t="n">
        <v>551</v>
      </c>
      <c r="C8" s="5" t="n">
        <v>484</v>
      </c>
    </row>
    <row r="9" spans="1:3">
      <c r="A9" s="4" t="s">
        <v>111</v>
      </c>
      <c r="B9" s="5" t="n">
        <v>429</v>
      </c>
      <c r="C9" s="5" t="n">
        <v>295</v>
      </c>
    </row>
    <row r="10" spans="1:3">
      <c r="A10" s="4" t="s">
        <v>112</v>
      </c>
      <c r="B10" s="5" t="n">
        <v>742</v>
      </c>
      <c r="C10" s="5" t="n">
        <v>1041</v>
      </c>
    </row>
    <row r="11" spans="1:3">
      <c r="A11" s="4" t="s">
        <v>113</v>
      </c>
      <c r="B11" s="5" t="n">
        <v>-457</v>
      </c>
      <c r="C11" s="5" t="n">
        <v>-445</v>
      </c>
    </row>
    <row r="12" spans="1:3">
      <c r="A12" s="4" t="s">
        <v>88</v>
      </c>
      <c r="B12" s="5" t="n">
        <v>-32760</v>
      </c>
      <c r="C12" s="5" t="n">
        <v>0</v>
      </c>
    </row>
    <row r="13" spans="1:3">
      <c r="A13" s="4" t="s">
        <v>114</v>
      </c>
      <c r="B13" s="5" t="n">
        <v>0</v>
      </c>
      <c r="C13" s="5" t="n">
        <v>199</v>
      </c>
    </row>
    <row r="14" spans="1:3">
      <c r="A14" s="4" t="s">
        <v>89</v>
      </c>
      <c r="B14" s="5" t="n">
        <v>614</v>
      </c>
      <c r="C14" s="5" t="n">
        <v>0</v>
      </c>
    </row>
    <row r="15" spans="1:3">
      <c r="A15" s="3" t="s">
        <v>115</v>
      </c>
    </row>
    <row r="16" spans="1:3">
      <c r="A16" s="4" t="s">
        <v>116</v>
      </c>
      <c r="B16" s="5" t="n">
        <v>7043</v>
      </c>
      <c r="C16" s="5" t="n">
        <v>10921</v>
      </c>
    </row>
    <row r="17" spans="1:3">
      <c r="A17" s="4" t="s">
        <v>117</v>
      </c>
      <c r="B17" s="5" t="n">
        <v>114</v>
      </c>
      <c r="C17" s="5" t="n">
        <v>-31</v>
      </c>
    </row>
    <row r="18" spans="1:3">
      <c r="A18" s="4" t="s">
        <v>118</v>
      </c>
      <c r="B18" s="5" t="n">
        <v>-10468</v>
      </c>
      <c r="C18" s="5" t="n">
        <v>2446</v>
      </c>
    </row>
    <row r="19" spans="1:3">
      <c r="A19" s="4" t="s">
        <v>119</v>
      </c>
      <c r="B19" s="5" t="n">
        <v>5106</v>
      </c>
      <c r="C19" s="5" t="n">
        <v>-5418</v>
      </c>
    </row>
    <row r="20" spans="1:3">
      <c r="A20" s="4" t="s">
        <v>120</v>
      </c>
      <c r="B20" s="5" t="n">
        <v>-3006</v>
      </c>
      <c r="C20" s="5" t="n">
        <v>-5603</v>
      </c>
    </row>
    <row r="21" spans="1:3">
      <c r="A21" s="4" t="s">
        <v>121</v>
      </c>
      <c r="B21" s="5" t="n">
        <v>2801</v>
      </c>
      <c r="C21" s="5" t="n">
        <v>-549</v>
      </c>
    </row>
    <row r="22" spans="1:3">
      <c r="A22" s="3" t="s">
        <v>122</v>
      </c>
    </row>
    <row r="23" spans="1:3">
      <c r="A23" s="4" t="s">
        <v>123</v>
      </c>
      <c r="B23" s="5" t="n">
        <v>3929</v>
      </c>
      <c r="C23" s="5" t="n">
        <v>0</v>
      </c>
    </row>
    <row r="24" spans="1:3">
      <c r="A24" s="4" t="s">
        <v>124</v>
      </c>
      <c r="B24" s="5" t="n">
        <v>-1618</v>
      </c>
      <c r="C24" s="5" t="n">
        <v>-1715</v>
      </c>
    </row>
    <row r="25" spans="1:3">
      <c r="A25" s="4" t="s">
        <v>125</v>
      </c>
      <c r="B25" s="5" t="n">
        <v>2311</v>
      </c>
      <c r="C25" s="5" t="n">
        <v>-1715</v>
      </c>
    </row>
    <row r="26" spans="1:3">
      <c r="A26" s="3" t="s">
        <v>126</v>
      </c>
    </row>
    <row r="27" spans="1:3">
      <c r="A27" s="4" t="s">
        <v>127</v>
      </c>
      <c r="B27" s="5" t="n">
        <v>9000</v>
      </c>
      <c r="C27" s="5" t="n">
        <v>0</v>
      </c>
    </row>
    <row r="28" spans="1:3">
      <c r="A28" s="4" t="s">
        <v>128</v>
      </c>
      <c r="B28" s="5" t="n">
        <v>-9000</v>
      </c>
      <c r="C28" s="5" t="n">
        <v>0</v>
      </c>
    </row>
    <row r="29" spans="1:3">
      <c r="A29" s="4" t="s">
        <v>129</v>
      </c>
      <c r="B29" s="5" t="n">
        <v>-106</v>
      </c>
      <c r="C29" s="5" t="n">
        <v>0</v>
      </c>
    </row>
    <row r="30" spans="1:3">
      <c r="A30" s="4" t="s">
        <v>130</v>
      </c>
      <c r="B30" s="5" t="n">
        <v>9723</v>
      </c>
      <c r="C30" s="5" t="n">
        <v>0</v>
      </c>
    </row>
    <row r="31" spans="1:3">
      <c r="A31" s="4" t="s">
        <v>131</v>
      </c>
      <c r="B31" s="5" t="n">
        <v>-1</v>
      </c>
      <c r="C31" s="5" t="n">
        <v>-15</v>
      </c>
    </row>
    <row r="32" spans="1:3">
      <c r="A32" s="4" t="s">
        <v>132</v>
      </c>
      <c r="B32" s="5" t="n">
        <v>3</v>
      </c>
      <c r="C32" s="4" t="s">
        <v>133</v>
      </c>
    </row>
    <row r="33" spans="1:3">
      <c r="A33" s="4" t="s">
        <v>134</v>
      </c>
      <c r="B33" s="5" t="n">
        <v>-126</v>
      </c>
      <c r="C33" s="5" t="n">
        <v>-129</v>
      </c>
    </row>
    <row r="34" spans="1:3">
      <c r="A34" s="4" t="s">
        <v>135</v>
      </c>
      <c r="B34" s="5" t="n">
        <v>9493</v>
      </c>
      <c r="C34" s="5" t="n">
        <v>-144</v>
      </c>
    </row>
    <row r="35" spans="1:3">
      <c r="A35" s="4" t="s">
        <v>136</v>
      </c>
      <c r="B35" s="5" t="n">
        <v>-156</v>
      </c>
      <c r="C35" s="5" t="n">
        <v>45</v>
      </c>
    </row>
    <row r="36" spans="1:3">
      <c r="A36" s="4" t="s">
        <v>137</v>
      </c>
      <c r="B36" s="5" t="n">
        <v>14449</v>
      </c>
      <c r="C36" s="5" t="n">
        <v>-2363</v>
      </c>
    </row>
    <row r="37" spans="1:3">
      <c r="A37" s="4" t="s">
        <v>138</v>
      </c>
      <c r="B37" s="5" t="n">
        <v>8397</v>
      </c>
      <c r="C37" s="5" t="n">
        <v>46005</v>
      </c>
    </row>
    <row r="38" spans="1:3">
      <c r="A38" s="4" t="s">
        <v>139</v>
      </c>
      <c r="B38" s="5" t="n">
        <v>22846</v>
      </c>
      <c r="C38" s="5" t="n">
        <v>43642</v>
      </c>
    </row>
    <row r="39" spans="1:3">
      <c r="A39" s="3" t="s">
        <v>140</v>
      </c>
    </row>
    <row r="40" spans="1:3">
      <c r="A40" s="4" t="s">
        <v>141</v>
      </c>
      <c r="B40" s="5" t="n">
        <v>45</v>
      </c>
      <c r="C40" s="5" t="n">
        <v>18</v>
      </c>
    </row>
    <row r="41" spans="1:3">
      <c r="A41" s="4" t="s">
        <v>142</v>
      </c>
      <c r="B41" s="5" t="n">
        <v>592</v>
      </c>
      <c r="C41" s="5" t="n">
        <v>-799</v>
      </c>
    </row>
    <row r="42" spans="1:3">
      <c r="A42" s="3" t="s">
        <v>143</v>
      </c>
    </row>
    <row r="43" spans="1:3">
      <c r="A43" s="4" t="s">
        <v>144</v>
      </c>
      <c r="B43" s="5" t="n">
        <v>88</v>
      </c>
      <c r="C43" s="5" t="n">
        <v>755</v>
      </c>
    </row>
    <row r="44" spans="1:3">
      <c r="A44" s="4" t="s">
        <v>145</v>
      </c>
      <c r="B44" s="7" t="n">
        <v>0</v>
      </c>
      <c r="C44" s="7" t="n">
        <v>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3"/>
    <col customWidth="1" max="5" min="5" width="27"/>
    <col customWidth="1" max="6" min="6" width="18"/>
    <col customWidth="1" max="7" min="7" width="15"/>
    <col customWidth="1" max="8" min="8" width="46"/>
  </cols>
  <sheetData>
    <row r="1" spans="1:8">
      <c r="A1" s="1" t="s">
        <v>146</v>
      </c>
      <c r="B1" s="2" t="s">
        <v>147</v>
      </c>
      <c r="C1" s="2" t="s">
        <v>148</v>
      </c>
      <c r="D1" s="2" t="s">
        <v>149</v>
      </c>
      <c r="E1" s="2" t="s">
        <v>150</v>
      </c>
      <c r="F1" s="2" t="s">
        <v>151</v>
      </c>
      <c r="G1" s="2" t="s">
        <v>152</v>
      </c>
      <c r="H1" s="2" t="s">
        <v>153</v>
      </c>
    </row>
    <row r="2" spans="1:8">
      <c r="A2" s="4" t="s">
        <v>154</v>
      </c>
      <c r="B2" s="7" t="n">
        <v>2656</v>
      </c>
      <c r="C2" s="7" t="n">
        <v>0</v>
      </c>
      <c r="D2" s="7" t="n">
        <v>12044</v>
      </c>
      <c r="E2" s="7" t="n">
        <v>458638</v>
      </c>
      <c r="F2" s="7" t="n">
        <v>837316</v>
      </c>
      <c r="G2" s="7" t="n">
        <v>-1259164</v>
      </c>
      <c r="H2" s="7" t="n">
        <v>-46178</v>
      </c>
    </row>
    <row r="3" spans="1:8">
      <c r="A3" s="3" t="s">
        <v>155</v>
      </c>
    </row>
    <row r="4" spans="1:8">
      <c r="A4" s="4" t="s">
        <v>156</v>
      </c>
      <c r="B4" s="5" t="n">
        <v>-164</v>
      </c>
      <c r="E4" s="5" t="n">
        <v>709</v>
      </c>
      <c r="F4" s="5" t="n">
        <v>-873</v>
      </c>
    </row>
    <row r="5" spans="1:8">
      <c r="A5" s="4" t="s">
        <v>157</v>
      </c>
      <c r="B5" s="5" t="n">
        <v>-15</v>
      </c>
      <c r="D5" s="5" t="n">
        <v>4</v>
      </c>
      <c r="E5" s="5" t="n">
        <v>-4</v>
      </c>
      <c r="G5" s="5" t="n">
        <v>-15</v>
      </c>
    </row>
    <row r="6" spans="1:8">
      <c r="A6" s="4" t="s">
        <v>110</v>
      </c>
      <c r="B6" s="5" t="n">
        <v>628</v>
      </c>
      <c r="E6" s="5" t="n">
        <v>628</v>
      </c>
    </row>
    <row r="7" spans="1:8">
      <c r="A7" s="4" t="s">
        <v>158</v>
      </c>
      <c r="B7" s="5" t="n">
        <v>75</v>
      </c>
      <c r="E7" s="5" t="n">
        <v>-1464</v>
      </c>
      <c r="G7" s="5" t="n">
        <v>1539</v>
      </c>
    </row>
    <row r="8" spans="1:8">
      <c r="A8" s="4" t="s">
        <v>93</v>
      </c>
      <c r="B8" s="5" t="n">
        <v>-7386</v>
      </c>
      <c r="F8" s="5" t="n">
        <v>-7386</v>
      </c>
    </row>
    <row r="9" spans="1:8">
      <c r="A9" s="4" t="s">
        <v>159</v>
      </c>
      <c r="B9" s="5" t="n">
        <v>383</v>
      </c>
      <c r="H9" s="5" t="n">
        <v>383</v>
      </c>
    </row>
    <row r="10" spans="1:8">
      <c r="A10" s="4" t="s">
        <v>160</v>
      </c>
      <c r="B10" s="5" t="n">
        <v>-3823</v>
      </c>
      <c r="C10" s="5" t="n">
        <v>0</v>
      </c>
      <c r="D10" s="5" t="n">
        <v>12048</v>
      </c>
      <c r="E10" s="5" t="n">
        <v>458507</v>
      </c>
      <c r="F10" s="5" t="n">
        <v>829057</v>
      </c>
      <c r="G10" s="5" t="n">
        <v>-1257640</v>
      </c>
      <c r="H10" s="5" t="n">
        <v>-45795</v>
      </c>
    </row>
    <row r="11" spans="1:8">
      <c r="A11" s="4" t="s">
        <v>161</v>
      </c>
      <c r="B11" s="5" t="n">
        <v>-34635</v>
      </c>
      <c r="C11" s="5" t="n">
        <v>0</v>
      </c>
      <c r="D11" s="5" t="n">
        <v>12075</v>
      </c>
      <c r="E11" s="5" t="n">
        <v>457186</v>
      </c>
      <c r="F11" s="5" t="n">
        <v>794583</v>
      </c>
      <c r="G11" s="5" t="n">
        <v>-1254176</v>
      </c>
      <c r="H11" s="5" t="n">
        <v>-44303</v>
      </c>
    </row>
    <row r="12" spans="1:8">
      <c r="A12" s="3" t="s">
        <v>155</v>
      </c>
    </row>
    <row r="13" spans="1:8">
      <c r="A13" s="4" t="s">
        <v>156</v>
      </c>
      <c r="B13" s="5" t="n">
        <v>571</v>
      </c>
      <c r="F13" s="5" t="n">
        <v>571</v>
      </c>
    </row>
    <row r="14" spans="1:8">
      <c r="A14" s="4" t="s">
        <v>162</v>
      </c>
      <c r="B14" s="5" t="n">
        <v>0</v>
      </c>
      <c r="C14" s="5" t="n">
        <v>9723</v>
      </c>
    </row>
    <row r="15" spans="1:8">
      <c r="A15" s="4" t="s">
        <v>157</v>
      </c>
      <c r="B15" s="5" t="n">
        <v>-1</v>
      </c>
      <c r="D15" s="5" t="n">
        <v>38</v>
      </c>
      <c r="E15" s="5" t="n">
        <v>-38</v>
      </c>
      <c r="G15" s="5" t="n">
        <v>-1</v>
      </c>
    </row>
    <row r="16" spans="1:8">
      <c r="A16" s="4" t="s">
        <v>163</v>
      </c>
      <c r="B16" s="5" t="n">
        <v>0</v>
      </c>
      <c r="D16" s="5" t="n">
        <v>-38</v>
      </c>
      <c r="E16" s="5" t="n">
        <v>38</v>
      </c>
    </row>
    <row r="17" spans="1:8">
      <c r="A17" s="4" t="s">
        <v>110</v>
      </c>
      <c r="B17" s="5" t="n">
        <v>433</v>
      </c>
      <c r="E17" s="5" t="n">
        <v>433</v>
      </c>
    </row>
    <row r="18" spans="1:8">
      <c r="A18" s="4" t="s">
        <v>158</v>
      </c>
      <c r="B18" s="5" t="n">
        <v>3</v>
      </c>
      <c r="E18" s="5" t="n">
        <v>-50</v>
      </c>
      <c r="G18" s="5" t="n">
        <v>53</v>
      </c>
    </row>
    <row r="19" spans="1:8">
      <c r="A19" s="4" t="s">
        <v>93</v>
      </c>
      <c r="B19" s="5" t="n">
        <v>32629</v>
      </c>
      <c r="F19" s="5" t="n">
        <v>32629</v>
      </c>
    </row>
    <row r="20" spans="1:8">
      <c r="A20" s="4" t="s">
        <v>159</v>
      </c>
      <c r="B20" s="5" t="n">
        <v>364</v>
      </c>
      <c r="H20" s="5" t="n">
        <v>364</v>
      </c>
    </row>
    <row r="21" spans="1:8">
      <c r="A21" s="4" t="s">
        <v>164</v>
      </c>
      <c r="B21" s="7" t="n">
        <v>-636</v>
      </c>
      <c r="C21" s="7" t="n">
        <v>9723</v>
      </c>
      <c r="D21" s="7" t="n">
        <v>12075</v>
      </c>
      <c r="E21" s="7" t="n">
        <v>457569</v>
      </c>
      <c r="F21" s="7" t="n">
        <v>827783</v>
      </c>
      <c r="G21" s="7" t="n">
        <v>-1254124</v>
      </c>
      <c r="H21" s="7" t="n">
        <v>-439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7:35:55Z</dcterms:created>
  <dcterms:modified xmlns:dcterms="http://purl.org/dc/terms/" xmlns:xsi="http://www.w3.org/2001/XMLSchema-instance" xsi:type="dcterms:W3CDTF">2018-05-10T17:35:55Z</dcterms:modified>
</cp:coreProperties>
</file>